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Current Prepaid Expenses" sheetId="11" state="visible" r:id="rId11"/>
    <sheet xmlns:r="http://schemas.openxmlformats.org/officeDocument/2006/relationships" name="Other Long-Term Assets" sheetId="12" state="visible" r:id="rId12"/>
    <sheet xmlns:r="http://schemas.openxmlformats.org/officeDocument/2006/relationships" name="Other Current Liabilit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Other Long-Term Liabilities" sheetId="16" state="visible" r:id="rId16"/>
    <sheet xmlns:r="http://schemas.openxmlformats.org/officeDocument/2006/relationships" name="Litigation and Other Contingenc" sheetId="17" state="visible" r:id="rId17"/>
    <sheet xmlns:r="http://schemas.openxmlformats.org/officeDocument/2006/relationships" name="Stock-Based Compensation" sheetId="18" state="visible" r:id="rId18"/>
    <sheet xmlns:r="http://schemas.openxmlformats.org/officeDocument/2006/relationships" name="Loss Per Share" sheetId="19" state="visible" r:id="rId19"/>
    <sheet xmlns:r="http://schemas.openxmlformats.org/officeDocument/2006/relationships" name="Fair Value Measurements" sheetId="20" state="visible" r:id="rId20"/>
    <sheet xmlns:r="http://schemas.openxmlformats.org/officeDocument/2006/relationships" name="Merger Agreement and Related Ma" sheetId="21" state="visible" r:id="rId21"/>
    <sheet xmlns:r="http://schemas.openxmlformats.org/officeDocument/2006/relationships" name="Recent Accounting Pronounceme22"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Current Prepaid Expenses (Table" sheetId="25" state="visible" r:id="rId25"/>
    <sheet xmlns:r="http://schemas.openxmlformats.org/officeDocument/2006/relationships" name="Other Long-Term Assets (Tables)" sheetId="26" state="visible" r:id="rId26"/>
    <sheet xmlns:r="http://schemas.openxmlformats.org/officeDocument/2006/relationships" name="Other Current Liabilities (Tabl"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Other Long-Term Liabilities (Ta" sheetId="30" state="visible" r:id="rId30"/>
    <sheet xmlns:r="http://schemas.openxmlformats.org/officeDocument/2006/relationships" name="Stock-Based Compensation (Table" sheetId="31" state="visible" r:id="rId31"/>
    <sheet xmlns:r="http://schemas.openxmlformats.org/officeDocument/2006/relationships" name="Loss Per Share (Tables)" sheetId="32" state="visible" r:id="rId32"/>
    <sheet xmlns:r="http://schemas.openxmlformats.org/officeDocument/2006/relationships" name="Fair Value Measurements (Tables" sheetId="33" state="visible" r:id="rId33"/>
    <sheet xmlns:r="http://schemas.openxmlformats.org/officeDocument/2006/relationships" name="Basis of Presentation - Schedul" sheetId="34" state="visible" r:id="rId34"/>
    <sheet xmlns:r="http://schemas.openxmlformats.org/officeDocument/2006/relationships" name="Revenue Recognition - Additiona" sheetId="35" state="visible" r:id="rId35"/>
    <sheet xmlns:r="http://schemas.openxmlformats.org/officeDocument/2006/relationships" name="Revenue Recognition - Summary o" sheetId="36" state="visible" r:id="rId36"/>
    <sheet xmlns:r="http://schemas.openxmlformats.org/officeDocument/2006/relationships" name="Revenue Recognition - Summary37" sheetId="37" state="visible" r:id="rId37"/>
    <sheet xmlns:r="http://schemas.openxmlformats.org/officeDocument/2006/relationships" name="Revenue Recognition - Summary38" sheetId="38" state="visible" r:id="rId38"/>
    <sheet xmlns:r="http://schemas.openxmlformats.org/officeDocument/2006/relationships" name="Current Prepaid Expenses - Addi" sheetId="39" state="visible" r:id="rId39"/>
    <sheet xmlns:r="http://schemas.openxmlformats.org/officeDocument/2006/relationships" name="Current Prepaid Expenses - Summ" sheetId="40" state="visible" r:id="rId40"/>
    <sheet xmlns:r="http://schemas.openxmlformats.org/officeDocument/2006/relationships" name="Other Long-Term Assets - Other " sheetId="41" state="visible" r:id="rId41"/>
    <sheet xmlns:r="http://schemas.openxmlformats.org/officeDocument/2006/relationships" name="Other Current Liabilities - Oth" sheetId="42" state="visible" r:id="rId42"/>
    <sheet xmlns:r="http://schemas.openxmlformats.org/officeDocument/2006/relationships" name="Other Current Liabilities - Add" sheetId="43" state="visible" r:id="rId43"/>
    <sheet xmlns:r="http://schemas.openxmlformats.org/officeDocument/2006/relationships" name="Leases - Additional Information" sheetId="44" state="visible" r:id="rId44"/>
    <sheet xmlns:r="http://schemas.openxmlformats.org/officeDocument/2006/relationships" name="Leases - Schedule of Future Min" sheetId="45" state="visible" r:id="rId45"/>
    <sheet xmlns:r="http://schemas.openxmlformats.org/officeDocument/2006/relationships" name="Debt - Additional Information (" sheetId="46" state="visible" r:id="rId46"/>
    <sheet xmlns:r="http://schemas.openxmlformats.org/officeDocument/2006/relationships" name="Debt - Summary of Debt (Detail)" sheetId="47" state="visible" r:id="rId47"/>
    <sheet xmlns:r="http://schemas.openxmlformats.org/officeDocument/2006/relationships" name="Debt - Summary of Debt (Parenth" sheetId="48" state="visible" r:id="rId48"/>
    <sheet xmlns:r="http://schemas.openxmlformats.org/officeDocument/2006/relationships" name="Other Long-Term Liabilities - S" sheetId="49" state="visible" r:id="rId49"/>
    <sheet xmlns:r="http://schemas.openxmlformats.org/officeDocument/2006/relationships" name="Other Long-Term Liabilities -50" sheetId="50" state="visible" r:id="rId50"/>
    <sheet xmlns:r="http://schemas.openxmlformats.org/officeDocument/2006/relationships" name="Litigation and Other Continge51" sheetId="51" state="visible" r:id="rId51"/>
    <sheet xmlns:r="http://schemas.openxmlformats.org/officeDocument/2006/relationships" name="Stock-Based Compensation - Rest" sheetId="52" state="visible" r:id="rId52"/>
    <sheet xmlns:r="http://schemas.openxmlformats.org/officeDocument/2006/relationships" name="Stock-Based Compensation - Re53" sheetId="53" state="visible" r:id="rId53"/>
    <sheet xmlns:r="http://schemas.openxmlformats.org/officeDocument/2006/relationships" name="Loss Per Share - Calculation of" sheetId="54" state="visible" r:id="rId54"/>
    <sheet xmlns:r="http://schemas.openxmlformats.org/officeDocument/2006/relationships" name="Loss Per Share - Calculation 55" sheetId="55" state="visible" r:id="rId55"/>
    <sheet xmlns:r="http://schemas.openxmlformats.org/officeDocument/2006/relationships" name="Fair Value Measurements - Finan" sheetId="56" state="visible" r:id="rId56"/>
    <sheet xmlns:r="http://schemas.openxmlformats.org/officeDocument/2006/relationships" name="Fair Value Measurements - Addit" sheetId="57" state="visible" r:id="rId57"/>
    <sheet xmlns:r="http://schemas.openxmlformats.org/officeDocument/2006/relationships" name="Merger Agreement and Related 58" sheetId="58" state="visible" r:id="rId58"/>
  </sheets>
  <definedNames/>
  <calcPr calcId="124519" fullCalcOnLoad="1"/>
</workbook>
</file>

<file path=xl/sharedStrings.xml><?xml version="1.0" encoding="utf-8"?>
<sst xmlns="http://schemas.openxmlformats.org/spreadsheetml/2006/main" uniqueCount="483">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ATR</t>
  </si>
  <si>
    <t>Entity Registrant Name</t>
  </si>
  <si>
    <t>Mattersight Corp</t>
  </si>
  <si>
    <t>Entity Central Index Key</t>
  </si>
  <si>
    <t>Current Fiscal Year End Date</t>
  </si>
  <si>
    <t>--12-31</t>
  </si>
  <si>
    <t>Entity Filer Category</t>
  </si>
  <si>
    <t>Accelerated Filer</t>
  </si>
  <si>
    <t>Entity Common Stock, Shares Outstanding</t>
  </si>
  <si>
    <t>Consolidated Balance Sheets (Unaudited) - USD ($) $ in Thousands</t>
  </si>
  <si>
    <t>Dec. 31, 2017</t>
  </si>
  <si>
    <t>Current Assets:</t>
  </si>
  <si>
    <t>Cash and cash equivalents</t>
  </si>
  <si>
    <t>Receivables net of allowances of $39 and $41, at June 30, 2018 and December 31, 2017, respectively</t>
  </si>
  <si>
    <t>Prepaid expenses</t>
  </si>
  <si>
    <t>Other current assets</t>
  </si>
  <si>
    <t>Total current assets</t>
  </si>
  <si>
    <t>Equipment and leasehold improvements, net of accumulated depreciation and amortization of $26,819 and $24,955, at June 30, 2018 and December 31, 2017, respectively</t>
  </si>
  <si>
    <t>Goodwill</t>
  </si>
  <si>
    <t>Intangible assets, net of amortization of $4,607 and $4,357, at June 30, 2018 and December 31, 2017, respectively</t>
  </si>
  <si>
    <t>Other long-term assets (includes $0 and $2,675 in restricted cash, at June 30, 2018 and December 31, 2017, respectively)</t>
  </si>
  <si>
    <t>Total assets</t>
  </si>
  <si>
    <t>Current Liabilities:</t>
  </si>
  <si>
    <t>Short-term debt</t>
  </si>
  <si>
    <t>Accounts payable</t>
  </si>
  <si>
    <t>Accrued compensation and related costs</t>
  </si>
  <si>
    <t>Unearned revenue</t>
  </si>
  <si>
    <t>Capital leases</t>
  </si>
  <si>
    <t>Other current liabilities</t>
  </si>
  <si>
    <t>Total current liabilities</t>
  </si>
  <si>
    <t>Long-term debt</t>
  </si>
  <si>
    <t>Long-term unearned revenue</t>
  </si>
  <si>
    <t>Long-term capital leases</t>
  </si>
  <si>
    <t>Other long-term liabilities</t>
  </si>
  <si>
    <t>Total liabilities</t>
  </si>
  <si>
    <t>7% Series B convertible preferred stock, $0.01 par value; 5,000,000 shares authorized and designated; 1,637,786 and 1,637,786 shares issued and outstanding at June 30, 2018 and December 31, 2017, respectively, with a liquidation preference of $11,860 and $11,568, at June 30, 2018 and December 31, 2017, respectively</t>
  </si>
  <si>
    <t>Stockholders’ Equity:</t>
  </si>
  <si>
    <t>Preferred stock, $0.01 par value; 35,000,000 shares authorized; none issued and outstanding</t>
  </si>
  <si>
    <t xml:space="preserve"> </t>
  </si>
  <si>
    <t>Common stock, $0.01 par value; 50,000,000 shares authorized; 33,326,927 and 33,083,180 shares issued at June 30, 2018 and December 31, 2017, respectively; 33,216,071 and 33,039,713 shares outstanding at June 30, 2018 and December 31, 2017, respectively</t>
  </si>
  <si>
    <t>Additional paid-in capital</t>
  </si>
  <si>
    <t>Accumulated deficit</t>
  </si>
  <si>
    <t>Treasury stock, at cost, 110,856 and 43,467 shares at June 30, 2018 and December 31, 2017, respectively</t>
  </si>
  <si>
    <t>Accumulated other comprehensive loss</t>
  </si>
  <si>
    <t>Total stockholders’ deficit</t>
  </si>
  <si>
    <t>Total liabilities and stockholders’ equity</t>
  </si>
  <si>
    <t>Consolidated Balance Sheets (Unaudited) (Parenthetical) - USD ($) $ in Thousands</t>
  </si>
  <si>
    <t>Statement Of Financial Position [Abstract]</t>
  </si>
  <si>
    <t>Allowances for receivables</t>
  </si>
  <si>
    <t>Accumulated depreciation and amortization of equipment and leasehold improvements</t>
  </si>
  <si>
    <t>Amortization of intangibles</t>
  </si>
  <si>
    <t>Restricted cash</t>
  </si>
  <si>
    <t>Temporary stock, dividend percentage</t>
  </si>
  <si>
    <t>7.00%</t>
  </si>
  <si>
    <t>Temporary stock, par value</t>
  </si>
  <si>
    <t>Temporary stock, shares authorized</t>
  </si>
  <si>
    <t>Temporary stock, shares issued</t>
  </si>
  <si>
    <t>Temporary stock, shares outstanding</t>
  </si>
  <si>
    <t>Temporary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 shares in Thousands, $ in Thousands</t>
  </si>
  <si>
    <t>3 Months Ended</t>
  </si>
  <si>
    <t>Jun. 30, 2017</t>
  </si>
  <si>
    <t>Revenue:</t>
  </si>
  <si>
    <t>Total revenue</t>
  </si>
  <si>
    <t>Operating expenses:</t>
  </si>
  <si>
    <t>Total cost of revenue, exclusive of depreciation and amortization</t>
  </si>
  <si>
    <t>Product development</t>
  </si>
  <si>
    <t>Sales and marketing</t>
  </si>
  <si>
    <t>General and administrative</t>
  </si>
  <si>
    <t>Depreciation and amortization</t>
  </si>
  <si>
    <t>Total operating expenses</t>
  </si>
  <si>
    <t>Operating loss</t>
  </si>
  <si>
    <t>Non-operating income (expense):</t>
  </si>
  <si>
    <t>Interest and other borrowing costs</t>
  </si>
  <si>
    <t>Loss on early extinguishment of debt</t>
  </si>
  <si>
    <t>Change in fair value of warrant liability</t>
  </si>
  <si>
    <t>Other non-operating income</t>
  </si>
  <si>
    <t>Total non-operating expense</t>
  </si>
  <si>
    <t>Loss before income taxes</t>
  </si>
  <si>
    <t>Income tax (provision) benefit</t>
  </si>
  <si>
    <t>Net loss</t>
  </si>
  <si>
    <t>Dividends related to 7% Series B convertible preferred stock</t>
  </si>
  <si>
    <t>Net loss available to common stockholders</t>
  </si>
  <si>
    <t>Per share of common stock:</t>
  </si>
  <si>
    <t>Basic net loss available to common stockholders</t>
  </si>
  <si>
    <t>Diluted net loss available to common stockholders</t>
  </si>
  <si>
    <t>Shares used to calculate basic net loss per share</t>
  </si>
  <si>
    <t>Shares used to calculate diluted net loss per share</t>
  </si>
  <si>
    <t>Subscription Revenue [Member]</t>
  </si>
  <si>
    <t>Other Revenue [Member]</t>
  </si>
  <si>
    <t>Total Cost of Revenue [Member]</t>
  </si>
  <si>
    <t>Stock-based compensation expense is included in individual line items above:</t>
  </si>
  <si>
    <t>Stock-based compensation expense</t>
  </si>
  <si>
    <t>Product Development [Member]</t>
  </si>
  <si>
    <t>Sales and Marketing [Member]</t>
  </si>
  <si>
    <t>General and Administrative [Member]</t>
  </si>
  <si>
    <t>Consolidated Statements of Operations (Unaudited) (Parenthetical)</t>
  </si>
  <si>
    <t>12 Months Ended</t>
  </si>
  <si>
    <t>Series B Convertible Preferred Stock [Member]</t>
  </si>
  <si>
    <t>Convertible preferred stock interest rate</t>
  </si>
  <si>
    <t>Consolidated Statements of Comprehensive Loss (Unaudited) - USD ($) $ in Thousands</t>
  </si>
  <si>
    <t>Statement Of Income And Comprehensive Income [Abstract]</t>
  </si>
  <si>
    <t>Other comprehensive loss:</t>
  </si>
  <si>
    <t>Effect of foreign currency translation</t>
  </si>
  <si>
    <t>Comprehensive net loss</t>
  </si>
  <si>
    <t>Consolidated Statements of Cash Flows (Unaudited) - USD ($) $ in Thousands</t>
  </si>
  <si>
    <t>Cash Flows from Operating Activities:</t>
  </si>
  <si>
    <t>Adjustments to reconcile net loss to net cash provided by (used in) operating activities:</t>
  </si>
  <si>
    <t>Stock-based compensation</t>
  </si>
  <si>
    <t>Discount accretion and other debt-related costs</t>
  </si>
  <si>
    <t>Provision for uncollectible accounts</t>
  </si>
  <si>
    <t>Changes in assets and liabilities:</t>
  </si>
  <si>
    <t>Receivables</t>
  </si>
  <si>
    <t>Other long-term assets</t>
  </si>
  <si>
    <t>Total adjustments</t>
  </si>
  <si>
    <t>Net cash provided by (used in) operating activities</t>
  </si>
  <si>
    <t>Cash Flows from Investing Activities:</t>
  </si>
  <si>
    <t>Capital expenditures</t>
  </si>
  <si>
    <t>Investment in intangible assets</t>
  </si>
  <si>
    <t>Net cash used in investing activities</t>
  </si>
  <si>
    <t>Cash Flows from Financing Activities:</t>
  </si>
  <si>
    <t>Proceeds from line of credit</t>
  </si>
  <si>
    <t>Repayments of line of credit</t>
  </si>
  <si>
    <t>Repayments of term loan and other borrowings</t>
  </si>
  <si>
    <t>Cash paid to satisfy tax withholding upon vesting of employee stock awards</t>
  </si>
  <si>
    <t>Principal payments on capital lease obligations</t>
  </si>
  <si>
    <t>Proceeds from issuance of common stock, net of costs</t>
  </si>
  <si>
    <t>Proceeds from employee stock purchase plan</t>
  </si>
  <si>
    <t>Fees paid for issuance of debt</t>
  </si>
  <si>
    <t>Debt prepayment costs</t>
  </si>
  <si>
    <t>Net cash (used in) provided by financing activities</t>
  </si>
  <si>
    <t>Effect of exchange rate changes on cash and cash equivalents</t>
  </si>
  <si>
    <t>Decrease in total cash</t>
  </si>
  <si>
    <t>Restricted cash (included in Other long-term assets on the Consolidated Balance Sheets)</t>
  </si>
  <si>
    <t>Total cash, beginning of period</t>
  </si>
  <si>
    <t>Total cash, end of period</t>
  </si>
  <si>
    <t>Non-Cash Investing and Financing Activities:</t>
  </si>
  <si>
    <t>Capital lease obligations incurred</t>
  </si>
  <si>
    <t>Capital equipment purchased on credit</t>
  </si>
  <si>
    <t>Supplemental Disclosures of Cash Flow Information:</t>
  </si>
  <si>
    <t>Interest paid</t>
  </si>
  <si>
    <t>Basis of Presentation</t>
  </si>
  <si>
    <t>Organization Consolidation And Presentation Of Financial Statements [Abstract]</t>
  </si>
  <si>
    <t xml:space="preserve">Note One — Basis of Presentation The accompanying interim consolidated financial statements include Mattersight Corporation and its subsidiaries (collectively, Mattersight or the company). The accompanying interim consolidated financial statements have been prepared without audit. Certain notes and other information normally included in financial statements prepared in accordance with accounting principles generally accepted in the United States have been condensed or omitted. In the opinion of management, the accompanying consolidated financial statements include all normal recurring adjustments considered necessary to present fairly the financial position of the company at June 30, 2018 and December 31, 2017 and the results of operations and cash flows for the periods indicated. Quarterly results are not necessarily indicative of results for any subsequent period. On January 1, 2018, the company adopted ASU 2014-09: Revenue from Contracts with Customers (Topic 606). This update sets forth a new five-step revenue recognition model that replaces the prior revenue recognition guidance in its entirety and is intended to eliminate numerous industry-specific pieces of revenue recognition guidance that have historically existed. The underlying principle of the new standard is that an organization will recognize revenue to depict the transfer of promised goods or services to customers in an amount that reflects what it expects in exchange for the goods or services. The company adopted using the modified retrospective transition method and there were no material adjustments to beginning retained deficits. Changes in the period as a result of adopting the ASU relate to billings for certain non-cancelable contracts. The following table reconciles the balances as presented to the adjustments made to implement the new revenue recognition standard:
(In millions)
As Presented at December 31, 2017
Impact of New Revenue Standard
Adjusted at January 1, 2018
Assets
Receivables, net of allowances
$
6.6
$
0.4
$
7.0
Liabilities
Unearned revenue
3.0
0.1
3.1
Long-term unearned revenue
0.9
0.3
1.2
As of June 30, 2018
(In millions)
As reported under ASC 606
Impact of New Revenue Standard
Proforma under ASC 605
Assets
Receivables, net of allowances
$
7.3
$
(0.2
)
$
7.1
Liabilities
Unearned revenue
6.0
(0.2
)
5.8
Long-term unearned revenue
0.8
—
0.8
On January 1, 2018, the company adopted ASU No. 2017-09, Compensation—Stock Compensation (Topic 718): Scope of Modification Accounting, which provides guidance about which changes to the terms or conditions of a share-based payment award require an entity to apply modification accounting in Topic 718. The standard was adopted with no impact to the financial statements. On January 1, 2018, the company condensed the cost of revenue items to present cost of revenue as a single line item. Cost of other revenue was determined to be immaterial to the financial statements. There was no change to the expense classification and the current period is comparable to the prior period. On April 25, 2018, the company entered into an Agreement and Plan of Merger with NICE Systems, Inc., a Delaware corporation (Parent), NICE Acquisition Sub, Inc., a Delaware corporation and wholly owned subsidiary of Parent (Acquisition Sub), and, solely for the purposes of Section 8.16 of the Merger Agreement, NICE Ltd., a company organized under the laws of the State of Israel (Guarantor) (the Merger Agreement) under which the company would be acquired by and merged with a wholly-owned subsidiary of Parent (the Merger) (See Note Fourteen — Merger Agreement and Related Matters). The accompanying unaudited consolidated financial statements should be read in conjunction with the audited consolidated financial statements and the notes thereto in Mattersight’s Annual Report on Form 10-K for the year ended December 31, 2017 filed with the Securities and Exchange Commission (SEC) on March 12, 2018. </t>
  </si>
  <si>
    <t>Recent Accounting Pronouncements</t>
  </si>
  <si>
    <t>Accounting Changes And Error Corrections [Abstract]</t>
  </si>
  <si>
    <t>Note Two — Recent Accounting Pronouncements In July 2017, the Financial Accounting Standards Board (FASB) issued ASU No. 2017-11—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FASB issued ASU No. 2017-04, Intangibles—Goodwill and Other, simplifying the test for goodwill impairment.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is update, goodwill impairment will be measured as the amount by which a reporting unit’s carrying value exceeds its fair value. An entity still has the option to perform the qualitative assessment for a reporting unit to determine if the quantitative impairment test is needed. This ASU is effective for reporting periods beginning after December 15, 2019 and interim periods within those annual periods. The company is evaluating the standard and does not expect a change in value of goodwill when the standard is adopted. In June 2016, the FASB issued ASU No. 2016-13, Financial Instruments — Credit Losses: Measurement of Credit Losses on Financial Instruments. This update broadens the information that an entity must consider in developing its expected credit loss estimate for assets measured either collectively or individually. The update is effective for annual periods beginning after December 15, 2019. The company is currently evaluating the impact of this update on its consolidated financial statements. In February 2016, the FASB issued ASU No. 2016-02, Leases (Topic 842). This update is intended to improve financial reporting of leasing transactions. The ASU will require organizations that lease assets to recognize on the balance sheet the assets and liabilities for the rights and obligations created by those leases. This update is effective for periods beginning after December 15, 2018. The company is currently evaluating the impact of this update on its consolidated financial statements. Certain operating leases the company is party to are expected to be recognized as assets and liabilities as a result of adopting this standard.</t>
  </si>
  <si>
    <t>Revenue Recognition</t>
  </si>
  <si>
    <t>Revenue From Contract With Customer [Abstract]</t>
  </si>
  <si>
    <t>Note Three — Revenue Recognition Revenue is derived primarily from subscription services and professional services. Revenue is recognized upon transfer of control of these services to customers in an amount that reflects the consideration the company expects to receive in exchange for those services. Subscription Revenue Subscription revenue consists of revenue from Mattersight’s Behavioral Analytics service offerings, including predictive behavioral routing, performance management, quality assurance, predictive analytics, and marketing managed services revenue derived from the performance of services on a continual basis. Revenue is recognized ratably over the subscription period as the services are performed for the client. Subscription periods generally range from one to thre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Contracts may be billed annually, quarterly, and monthly in advance. Other Revenue Other revenue consists of deployment revenue, professional services revenue and reimbursed expenses revenue. Deployment revenue consists of planning, deployment, and training fees derived from Behavioral Analytics contracts. These fees, which are considered to be installation fees related to Behavioral Analytics subscription contracts, are deferred until the installation is complete and are then recognized over the applicable subscription or pilot period. Deployment fees are typically billed in advance and generally non-cancelable. Professional services revenue primarily consists of fees charged to the company’s clients to provide post-deployment follow-on consulting services, which include custom data analysis, the implementation of enhancements, and training, as well as fees generated from the company’s operational consulting services. Professional services are performed for the company’s clients on a fixed-fee or time-and-materials basis. Revenue is recognized as the services are performed, with performance generally assessed on the ratio of actual hours incurred to-date compared with the total estimated hours over the entire term of the contract. Reimbursed expenses revenue includes billable costs related to travel and other out-of-pocket expenses incurred while performing services for the company’s clients. An equivalent amount of reimbursable expenses is included in total cost of other revenue. Other Significant Judgements Subscription and deployment contracts with customers are interdependent of each other and not capable of being distinct. As such they are accounted for together as one performance obligation. For purposes of determining the transaction price, the company has elected to exclude from the measurement of the transaction price all taxes assessed by a governmental authority that are both imposed on and concurrent with a specific revenue-producing transaction and collected by the company from the customer. These include sales, use, value added and certain excise taxes. A limited number of contracts with customers are sold with rebates or other credits. Additionally, some contracts allow for additional fees if a customer exceeds the baseline number of users during a billing period. These amounts are accounted for as variable consideration and estimated using the expected value approach. Disaggregation of Revenue The company’s service contracts primarily fall into one of two categories (i) predictive behavioral routing and (ii) other behavioral analytics. Predictive behavioral routing revenue is included in subscription revenue and other behavioral analytics revenue is included in both subscription and other revenue. The following table sets forth revenue by service category:
Quarter Ended
Six Months Ended
(In millions)
June 30, 2018
June 30, 2017
June 30, 2018
June 30, 2017
Predictive behavioral routing
$
3.4
$
1.6
$
6.7
$
3.0
Other behavioral analytics
8.3
9.0
18.7
18.5
Total
$
11.7
$
10.6
$
25.4
$
21.5
Assets Recognized from Costs to Obtain and Fulfill a Contract with a Customer Assets recognized for costs to obtain and fulfill a contract include sales commissions and deployment costs. These costs are deferred up to an amount not to exceed the amount of deferred deployment revenue and additional amounts that are recoverable based on the contractual arrangement. These costs are included in prepaid expenses and other long-term assets. Such costs are amortized over the subscription period. Costs in excess of the foregoing revenue amount are expensed in the period incurred. There were no impairment losses related to deferred contract costs in the reporting period. The following table sets forth the activity in deferred sales commissions and deferred deployment costs.
Deferred
Deferred Sales
Deployment
(In millions)
Commissions
Costs
Balance at January 1, 2018
$
1.1
$
3.1
Costs recognized as assets
0.3
0.5
Amortization of costs
(0.6
)
(0.7
)
Balance at March 31, 2018
0.8
2.9
Costs recognized as assets
0.1
0.4
Amortization of costs
(0.3
)
(0.6
)
Balance at June 30, 2018
$
0.6
$
2.7
Transaction Price Allocated to the Remaining Performance Obligations As of June 30, 2018, of the contracts that have gone live or are in active deployments, approximately $54.6 million of revenue is expected to be recognized from remaining performance obligations for subscription contracts. We expect to recognize revenue on approximately 57% of these remaining performance obligations over the next 12 months, with the remainder thereafter. Revenue from remaining performance obligations for other revenue was immaterial at June 30, 2018. Contract Balances Certain contracts with customers allow for additional fees if a customer exceeds the baseline number of users during a billing period. These fees are recognized as contract assets and revenue in advance of the right to payment from customers. Substantially all fees recognized in advance of the right to payment were billed to customers by the end of the quarter ended June 30, 2018. Customer contracts may be billed annually, quarterly, or monthly in advance and are recognized as contract liabilities until services are rendered. The following table sets forth the activity in contract liabilities:
(In millions)
Contract Liabilities
Balance January 1, 2018
$
3.9
Revenue recognized that was included in the contract liability at the beginning of the period
(0.8
)
Increases due to billings, excluding amounts recognized as revenue during the period
6.1
Net decrease (increase) due to changes in transaction price as a result of revised estimates of variable consideration
—
Balance March 31, 2018
9.2
Revenue recognized that was included in the contract liability at the beginning of the period
(0.3
)
Net decrease due to billings, excluding amounts recognized as revenue during the period
(2.1
)
Balance at June 30, 2018
$
6.8
There was no revenue adjustment in the current period as a result of changes in transaction price that relate to performance obligations satisfied during a prior period.</t>
  </si>
  <si>
    <t>Current Prepaid Expenses</t>
  </si>
  <si>
    <t>Prepaid Expenses Disclosure [Abstract]</t>
  </si>
  <si>
    <t>Note Four — Current prepaid expenses primarily consist of prepaid technology maintenance costs, deferred deployment costs, and prepaid commissions related to Behavioral Analytics contracts. These costs are recognized over the subscription periods of the respective contracts generally one to thre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Current prepaid expenses also includes prepaid marketing and insurance costs. These costs will be recognized within the next twelve months. Current prepaid expenses consisted of the following:
(In millions)
June 30, 2018
December 31, 2017
Prepaid technology maintenance costs
$
2.6
$
2.0
Deferred deployment costs
1.8
1.9
Prepaid commissions
0.6
1.1
Prepaid marketing
0.3
0.5
Prepaid insurance
0.2
0.1
Other
0.3
0.2
Total
$
5.8
$
5.8</t>
  </si>
  <si>
    <t>Other Long-Term Assets</t>
  </si>
  <si>
    <t>Investments All Other Investments [Abstract]</t>
  </si>
  <si>
    <t>Note Five — Other long-term assets includes the long-term portion of prepaid technology and maintenance support, deferred deployment costs, restricted cash, and prepaid marketing related to Behavioral Analytics. Restricted cash represents cash used to collateralize certain letters of credit issued to support the company’s equipment leasing activities. Costs included in long-term assets will be recognized over the remaining term of the contracts beyond the first twelve months. Other long-term assets consisted of the following:
(In millions)
June 30, 2018
December 31, 2017
Prepaid technology and maintenance support
$
1.4
$
1.9
Deferred deployment costs
0.9
1.2
Prepaid marketing
0.4
—
Restricted cash
—
2.7
Other
—
0.2
Total
$
2.7
$
6.0</t>
  </si>
  <si>
    <t>Other Current Liabilities</t>
  </si>
  <si>
    <t>Other Liabilities Disclosure [Abstract]</t>
  </si>
  <si>
    <t xml:space="preserve">Note Six — Other Current Liabilities Other current liabilities consisted of the following:
(In millions)
June 2018
December 31, 2017
Accrued vendor payable
$
1.8
$
1.9
Accrued legal payable
1.4
0.1
Customer rebates and credits
1.1
0.3
Sales tax liability
0.5
0.1
Deferred rent liability
0.4
0.5
Warrant liability
0.4
0.4
Other
0.1
0.1
Total
$
5.7
$
3.4
On August 1, 2016, the company issued a warrant to Hercules Capital, Inc. (Hercules) that gives Hercules the right to purchase shares of the company’s common stock at $3.50 per share. The warrant is exercisable for 357,142 shares of common stock and expires on August 1, 2023. The warrant is accounted for as a liability and carried at fair market value using the Black-Scholes model. Changes in the warrant’s fair market value are recognized in non-operating income (expense) on the consolidated statements of operations. </t>
  </si>
  <si>
    <t>Leases</t>
  </si>
  <si>
    <t>Leases [Abstract]</t>
  </si>
  <si>
    <t>Note Seven — Leases Capital Leases Assets under capital leases consist primarily of computer hardware and related equipment. The gross amount of assets recorded under capital leases was $5.5 million and $7.3 million at June 30, 2018 and December 31, 2017, respectively. Depreciation expense related to assets under capital leases is included in depreciation and amortization expense on the consolidated statements of operations. As of June 30, 2018, the future minimum lease payments due under capital leases are expected to be as follows:
(In millions)
Year
Amount
Remainder of 2018
$
1.0
2019
1.1
2020
0.2
2021
—
Total minimum lease payments
$
2.3
Less: amount representing interest
(0.2
)
Present value of minimum lease payments
$
2.1</t>
  </si>
  <si>
    <t>Debt</t>
  </si>
  <si>
    <t>Debt Disclosure [Abstract]</t>
  </si>
  <si>
    <t xml:space="preserve">Note Eight — Debt On June 29, 2017, the company entered into a loan agreement with CIBC Bank USA f/k/a The PrivateBank and Trust Company (CIBC). The loan agreement provides for a revolving line of credit to the company with a maximum credit limit of $20.0 million, which matures on June 29, 2020 (the credit facility). is secured by a security interest in the company’s assets. The principal amount outstanding under the credit facility will accrue interest at a floating annual rate equal to 1 month, 2 month or 3 month LIBOR (as selected by the company) plus 5.50%, payable monthly. In addition, the company will pay a non-use fee on the credit facility of 25 basis points (0.25%) per annum of the average unused portion of the credit facility. The amount the company may borrow under the credit facility is limited to five times the company’s monthly recurring revenue (as determined in accordance with the terms and conditions set forth in the loan agreement), multiplied by a dynamic churn factor that is based upon the ratio of recurring revenue retained in the prior twelve month period relative to the total amount of recurring revenue at the beginning of the period. The loan agreement imposes various restrictions on the company, including usual and customary limitations on the ability of the company to incur debt and to grant liens upon its assets, increasing restrictions based on thresholds, prohibits certain consolidations, mergers, and sales and transfers of assets by the company and requires the company to comply with a trailing twelve months of total revenue and quarterly EBITDA (as adjusted in accordance with the loan agreement) targets. The loan agreement includes usual and customary events of default (with customary grace periods, as applicable) and provides that, upon the occurrence of an event of default, payment of all amounts payable under the loan agreement may be accelerated and/or the lender’s commitments may be terminated. In addition, upon the occurrence of certain insolvency or bankruptcy related events of default, all amounts payable under the loan agreement will automatically become immediately due and payable, and the lender’s commitments will automatically terminate. On March 29, 2018, the company amended the loan agreement with CIBC. The amendment changes the quarterly EBITDA targets and increases the applicable margin for loans bearing interest at LIBOR from 4.50% to 5.50% and for loans bearing interest at the base rate from 1.75% to 2.75%. The amendment increases the company’s minimum total revenue thresholds for the first and second quarters of 2018 by an average of approximately 3% each quarter and reduces the applicable total revenue thresholds for each of the third and fourth quarters of 2018 by an average of approximately 6% each quarter. The amendment also provides CIBC with the ability to impose discretionary reserves against the borrowing base. The company paid CIBC a non-refundable amendment fee of $0.1 million. The average outstanding balance on the revolving line of credit during the first six months of 2018 was $8.9 million. In March 2018, CIBC established a reserve of $5.0 million against the revolving loan agreement, effectively reducing total availability to $15 million. CIBC has the ability to increase the reserves against the revolving loan availability at their discretion. As of June 30, 2018, $8.4 million remains outstanding on the revolving line of credit with the ability to draw an additional $4.5 million. The company has classified a portion of the CIBC debt as long term and does not expect CIBC to demand repayment within the next 12 months. There are also $1.2 million in outstanding letters of credit issued by CIBC against the line of credit. If the transactions contemplated under the Merger Agreement do not occur or are delayed, there is On April 25, 2018, the company entered into a second amendment to the loan agreement with CIBC. The amendment excludes certain expenses incurred in connection with the merger from the calculation of adjusted EBITDA, and changed the adjusted EBITDA target for the second quarter of 2018. The amendment also requires the company to have liquidity as of the last day of each calendar month of at least $2.0 million. The company paid CIBC a non-refundable amendment fee of See Note Fourteen — Merger Agreement and Related Matters) Debt consisted of the following:
(In millions)
June 30, 2018
December 31, 2017
CIBC loan due June 29, 2020, effective borrowing rate of 6.55% and 5.93% at June 30, 2018 and December 31, 2017
$
8.4
$
16.9
Furniture loan due May 2021, effective borrowing rate of 9.10%
0.1
0.1
Furniture loan due May 2021, effective borrowing rate of 9.55%
0.1
0.1
Furniture loan due July 2019, effective borrowing rate of 13.98% (1)
—
0.1
Total debt (2)
$
8.6
$
17.2
(1)
Less than $0.1 million.
(2)
Total debt of $8.6 million at June 30, 2018 includes the current portion of the CIBC loan of $1.6 million and furniture loans of $0.1 million and the long term portion of the CIBC loan of $6.8 million and furniture loans of $0.1 million. Total debt of $17.2 million at December 31, 2017, includes the current portion of the furniture loans of $0.1 million and the long term portion of the CIBC loan of $16.9 million and furniture loans of $0.2 million. </t>
  </si>
  <si>
    <t>Other Long-Term Liabilities</t>
  </si>
  <si>
    <t>Payables And Accruals [Abstract]</t>
  </si>
  <si>
    <t>Note Nine — Other Long-Term Liabilities Other long-term liabilities consisted of the following:
(In millions)
June 30, 2018
December 31, 2017
7% Series B convertible preferred stock dividends payable
$
3.5
$
3.2
Deferred rent liability
1.7
1.9
Technology service liability
1.1
1.2
Deferred income tax liability
0.2
0.2
Total
$
6.5
$
6.5</t>
  </si>
  <si>
    <t>Litigation and Other Contingencies</t>
  </si>
  <si>
    <t>Commitments And Contingencies Disclosure [Abstract]</t>
  </si>
  <si>
    <t xml:space="preserve">Note Ten — Litigation and Other Contingencies The company is a party to various agreements, including all its client contracts, under which it may be obligated to indemnify the other party with respect to certain matters, including, but not limited to, indemnification against third-party claims of (i) infringement of intellectual property rights with respect to services, software, and other deliverables provided by the company, and (ii) failure to comply with various data security and privacy regulations. These obligations may be subject to various limitations on the remedies available to the other party, including, without limitation, limits on the amounts recoverable and the time during which claims may be made, and may be supported by indemnities given to the company by applicable third parties. Payment by the company under these indemnification clauses is generally subject to the other party making a claim that is subject to challenge by the company. Historically, the company has not been obligated to pay any claim for indemnification under its agreements, and management is not aware of future indemnification payments that it would be obligated to make. Under its by-laws, subject to certain exceptions, the company has agreed to indemnify its corporate officers and directors for certain events or occurrences while the officer or director is, or was, serving at its request in such capacity or in certain related capacities. The company has separate indemnification agreements with each of its corporate officers and directors that requires it, subject to certain exceptions, to indemnify them to the fullest extent authorized or permitted by its by-laws and the Delaware General Corporation Law. The maximum potential amount of future payments the company could be required to make under these indemnification agreements is unlimited; however, the company has a director and officer liability insurance policy that limits its exposure and enables it to recover a portion of any amounts paid under these indemnification agreements. As a result of its insurance policy coverage, the company believes the estimated fair value of these indemnification agreements is minimal. The company had no liabilities recorded for these agreements as of June 30, 2018. Between May 16 and May 21, 2018, three stockholders filed putative class action complaints in the federal and state courts located in Delaware challenging the transactions contemplated under the Merger Agreement. While each of these actions was subsequently withdrawn or voluntarily dismissed, there is no guarantee that similar actions will not be filed against the company, its board of directors, the Parent company and others in connection with the transactions contemplated by the Merger Agreement in the future. The outcome of litigation is uncertain and the company may not be successful in defending against any such future claims. Additional lawsuits that may be filed to challenge the Merger Agreement could delay or prevent the acquisition by Parent, divert the attention of management and employees from the day-to-day business, and otherwise adversely affect the company financially. The company’s products are subject to sales tax in certain jurisdictions. In a recent ruling by the Supreme Court of the United States, online sellers can be required to collect sales and use tax despite not having a physical presence in the buyer’s state. In response to the Court’s decision, states or local governments may now enforce the collection and remittance of sales tax in their jurisdiction. A successful assertion by the taxing authority that the company has not properly collected sales or other transaction taxes, could result in the company incurring substantial tax liabilities. </t>
  </si>
  <si>
    <t>Stock-Based Compensation</t>
  </si>
  <si>
    <t>Disclosure Of Compensation Related Costs Sharebased Payments [Abstract]</t>
  </si>
  <si>
    <t>Note Eleven — Stock-Based Compensation Restricted Stock Restricted stock awards are shares of common stock granted to an individual that vest over a period of time. During the vesting period, the holder of restricted stock receives all of the benefits of ownership (right to dividends, voting rights, etc.), other than the right to sell or otherwise transfer any interest in the stock. Restricted stock awards granted during the six months ended June 30, 2018 were as follows:
Description
Grant Date
Shares
Vesting Schedule
Grants to employees
2/14/2018
105,611
100% on February 28, 2019
Grants to employees
2/14/2018
164,250
50% on February 28, 2020, 6.25% quarterly thereafter
Total
269,861
Restricted stock award activity was as follows for the six months ended June 30, 2018:
Shares
Weighted Average Price
Unvested balance at December 31, 2017
1,365,200
$
3.65
Granted
269,861
$
2.55
Vested
(372,576
)
$
3.96
Forfeited
(40,807
)
$
2.72
Unvested balance at June 30, 2018
1,221,678
$
3.33</t>
  </si>
  <si>
    <t>Loss Per Share</t>
  </si>
  <si>
    <t>Earnings Per Share [Abstract]</t>
  </si>
  <si>
    <t xml:space="preserve">Note Twelve — Loss Per Share The following table presents the loss per share calculation for the periods presented:
Quarter Ended
Six Months Ended
(In millions)
June 2018
June 30, 2017
June 2018
June 30, 2017
Net loss
$
(4.5
)
$
(6.8
)
$
(6.7
)
$
(11.7
)
Dividends related to 7% Series B convertible preferred stock (1)
(0.2
)
(0.1
)
(0.3
)
(0.3
)
Net loss available to common stockholders
$
(4.7
)
$
(6.9
)
$
(7.0
)
$
(12.0
)
Per share of common stock:
Basic/diluted net loss available to common stockholders
$
(0.15
)
$
(0.22
)
$
(0.22
)
$
(0.41
)
(In thousands)
Weighted average shares outstanding (basic and diluted)
31,927
31,336
31,837
29,379
Anti-dilutive common stock equivalents (2)
1,481
1,120
1,487
1,660
(1)
Dividends on 7% Series B convertible preferred stock (Series B stock) are cumulative and have been accrued from July 1, 2012 to June 30, 2018. Total accrued dividends were $3.5 million as of June 30, 2018. Dividends will continue to accrue until they are declared by the company’s board of directors. The company has not declared any dividends with respect to the Series B stock in 2018 or 2017.
(2)
In periods in which there was a loss, the effect of common stock equivalents, which is primarily related to the Series B stock, was not included in the diluted loss per share </t>
  </si>
  <si>
    <t>Fair Value Measurements</t>
  </si>
  <si>
    <t>Fair Value Disclosures [Abstract]</t>
  </si>
  <si>
    <t>Note Thirteen — The company uses a three-level classification hierarchy of fair value measurements to report certain assets and liabilities at fair value. The first tier, Level 1, uses quoted market prices in active markets for identical assets or liabilities. Level 2 uses observable market data, such as quoted market prices for similar assets and liabilities in active markets, or inputs other than quoted prices that are directly observable. Level 3 uses entity-specific inputs or unobservable inputs that are derived and cannot be corroborated by market data. A financial asset or liability’s classification within the hierarchy is determined based on the lowest level input that is significant to the fair value measurement. The following table presents financial instruments measured at fair value measured on a recurring basis:
June 30, 2018
(In millions)
Carrying value
Level 1
Level 2
Level 3
Warrant liability
$
0.4
—
—
$
0.4
December 31, 2017
Carrying value
Level 1
Level 2
Level 3
Cash and cash equivalents - money market fund
$
0.5
$
0.5
$
—
$
—
Warrant liability
0.4
—
—
0.4
The carrying values of cash and cash equivalents, accounts receivable, accounts payable, and short-term debt approximated their fair values as of June 30, 2018 due to the short-term nature of these instruments. The company determined the fair value of the liability for the warrant issued to Hercules, considered a Level 3 liability, using the Black-Scholes model. At June 30, 2018, management used a risk free rate of 2.73%, expected volatility of 53%, and an expected term of 5.09 years. Significant increases or decreases in any of these inputs in isolation would result in a significantly different fair value (See Note Six – Other Current Liabilities). The fair value of long-term debt was estimated to be $6.9 million at June 30, 2018. There were no transfers of assets or liabilities between Level 1, Level 2, and Level 3 during 2018. There were no assets or liabilities valued at fair value on a nonrecurring basis during the first six months of 2018.</t>
  </si>
  <si>
    <t>Merger Agreement and Related Matters</t>
  </si>
  <si>
    <t>Business Combinations [Abstract]</t>
  </si>
  <si>
    <t xml:space="preserve">Note Fourteen — On April 25, 2018, the company entered into the Merger Agreement with Parent, Acquisition Sub, and, solely for the purposes of Section 8.16 of the Merger Agreement, Guarantor. Pursuant to the Merger Agreement, and upon the terms and subject to the conditions thereof, Acquisition Sub agreed to commence a cash tender offer (the Offer) to acquire all of the shares of the company’s common stock (Common Stock) and the company’s 7% Series B Convertible Preferred Stock (Preferred Stock) for a purchase price of (i) $2.70 per share of Common Stock, net to the holder thereof in cash (the Common Offer Price) and (ii) $7.80 per share of Preferred Stock, plus accrued and unpaid dividends payable thereon, if any, as of immediately prior to the Effective Time (as defined in the Merger Agreement), net to the holder thereof in cash (the Preferred Offer Price), each without interest. The consummation of the Offer will be conditioned on (i) the number of shares of outstanding Common Stock and Preferred Stock being validly tendered and not withdrawn from the Offer, prior to the expiration of the Offer, (when considered together with all other shares of Common Stock and Preferred Stock, if any, otherwise beneficially owned by Parent and Acquisition Sub) representing a majority of the outstanding shares of company capital stock, voting together as a single-class on an as-if converted to Common Stock basis, (ii) expiration or termination of the applicable waiting period under the Hart-Scott-Rodino Antitrust Improvements Act of 1976 in the United States Following the consummation of the Offer, subject to customary conditions, the Merger Agreement provides that Acquisition Sub will be merged with and into the company and the company will become a wholly owned subsidiary of Parent, pursuant to the procedure provided for under Section 251(h) of the Delaware General Corporation Law without any additional stockholder approvals. In the Merger, each outstanding share of Common Stock and Preferred Stock (other than shares owned by Parent, Acquisition Sub or the company, or any of their respective wholly owned subsidiaries, shares held by the company in the company’s treasury or shares with respect to which appraisal rights are properly exercised under Delaware law) will be converted into the right to receive an amount in cash equal to the Common Offer Price or Preferred Offer Price, as applicable. In connection with the Merger, all outstanding vested and unvested options to purchase Common Stock under the company’s 1999 Stock Incentive Plan, as amended (each such option, a Company Option) will be cancelled and converted into the right to receive, in exchange for the cancellation of each such Company Option, an amount in cash, without interest and less applicable tax withholdings, equal to (i) the Common Offer Price, less the per share exercise price of such Company Option, multiplied by (ii) the total number of shares of the Company’s Common Stock issuable upon exercise in full of such Company Option (the Company Option Consideration). If the per share exercise price of any Company Option is equal to or greater than the Common Offer Price, such Company Option will be cancelled without cash payment. In connection with the Merger, (i) each vested company restricted stock award outstanding, and each unvested company restricted stock award outstanding under the Company Stock Plan (each, a Restricted Stock Award and collectively, the Restricted Stock Awards) held by a holder holding less, in the aggregate, than 2,000 shares of Common Stock subject to such Restricted Stock Awards, will be cancelled and converted into a right to receive an amount in cash, without interest, equal to (x) the amount of the Common Offer Price multiplied by (y) the total number of shares of Common Stock subject to such award and (ii) with respect to each unvested Restricted Stock Award held by a holder holding, in the aggregate, 2,000 or more shares of Common Stock subject to such unvested Restricted Stock Awards (x) 2,000 shares of Common Stock subject to such unvested Restricted Stock Awards shall be cancelled and converted into the right to receive cash in an amount per share equal to the Common Offer Price and (y) the remaining shares subject to such unvested Restricted Stock Awards shall be assumed by Parent and converted into shares of restricted Guarantor American Depositary Shares (as defined in the Merger Agreement) (collectively, the Restricted Stock Award Consideration). The Merger Agreement contains customary representations, warranties and covenants of the parties. The company has agreed to refrain from engaging in certain activities until the effective time of the Merger. In addition, pursuant to the terms of the Merger Agreement, the Company agreed not to solicit or support any alternative acquisition proposals, subject to customary exceptions for the company to respond to and support unsolicited proposals in the exercise of the fiduciary duties of the board of directors of the company. The company will be obligated to pay a termination fee of approximately $4.454 million to Parent in certain circumstances following a termination of the Merger Agreement. Concurrently with the execution of the Merger Agreement, each of the members of the company’s board of directors and the executive officers of the company, as well as certain stockholders of the company affiliated with members of the board of directors, each in their respective capacities as stockholders of the company, entered into a Tender and Support Agreement with Parent and Acquisition Sub (the Support Agreement), pursuant to which the signatories have agreed, among other things, to tender their respective shares of Common Stock (including those owned through the exercise or settlement of Company Options or Company Restricted Stock Awards) and Preferred Stock into the Offer and, during the period from the date of such Support Agreement through the earlier of (i) the date upon which the Merger Agreement is validly terminated and (ii) the effective time of the Merger, to not vote any of their securities in favor of any alternative acquisition proposals. The foregoing descriptions of the Merger Agreement and Support Agreement are each qualified in their entirety by reference to the full text of the Merger Agreement and Support Agreement, incorporated by reference as Exhibit 2.1 to the company’s Quarterly Report on Form 10-Q filed with the SEC on May 9, 2018. On April 25, 2018, the company entered into a second amendment to its loan agreement with CIBC. The amendment excludes certain expenses incurred in connection with the Merger from the calculation of adjusted EBITDA, and changes the adjusted EBITDA target for the second quarter of 2018. The amendment also requires the company to have liquidity as of the last day of each calendar month of at least $2.0 million. The foregoing description of the second amendment is qualified in its entirety by reference to the full text of the second amendment incorporated by reference as Exhibit 10.2 to the company’s Quarterly Report on Form 10-Q filed with the SEC on May 9, 2018. </t>
  </si>
  <si>
    <t>Recent Accounting Pronouncements (Policies)</t>
  </si>
  <si>
    <t>In July 2017, the Financial Accounting Standards Board (FASB) issued ASU No. 2017-11—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FASB issued ASU No. 2017-04, Intangibles—Goodwill and Other, simplifying the test for goodwill impairment.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is update, goodwill impairment will be measured as the amount by which a reporting unit’s carrying value exceeds its fair value. An entity still has the option to perform the qualitative assessment for a reporting unit to determine if the quantitative impairment test is needed. This ASU is effective for reporting periods beginning after December 15, 2019 and interim periods within those annual periods. The company is evaluating the standard and does not expect a change in value of goodwill when the standard is adopted. In June 2016, the FASB issued ASU No. 2016-13, Financial Instruments — Credit Losses: Measurement of Credit Losses on Financial Instruments. This update broadens the information that an entity must consider in developing its expected credit loss estimate for assets measured either collectively or individually. The update is effective for annual periods beginning after December 15, 2019. The company is currently evaluating the impact of this update on its consolidated financial statements. In February 2016, the FASB issued ASU No. 2016-02, Leases (Topic 842). This update is intended to improve financial reporting of leasing transactions. The ASU will require organizations that lease assets to recognize on the balance sheet the assets and liabilities for the rights and obligations created by those leases. This update is effective for periods beginning after December 15, 2018. The company is currently evaluating the impact of this update on its consolidated financial statements. Certain operating leases the company is party to are expected to be recognized as assets and liabilities as a result of adopting this standard.</t>
  </si>
  <si>
    <t>Basis of Presentation (Tables)</t>
  </si>
  <si>
    <t>ASU 2014-09 [Member]</t>
  </si>
  <si>
    <t>Schedule of Adjustments Made to Implement New Revenue Recognition Standard</t>
  </si>
  <si>
    <t>The following table reconciles the balances as presented to the adjustments made to implement the new revenue recognition standard:
(In millions)
As Presented at December 31, 2017
Impact of New Revenue Standard
Adjusted at January 1, 2018
Assets
Receivables, net of allowances
$
6.6
$
0.4
$
7.0
Liabilities
Unearned revenue
3.0
0.1
3.1
Long-term unearned revenue
0.9
0.3
1.2
As of June 30, 2018
(In millions)
As reported under ASC 606
Impact of New Revenue Standard
Proforma under ASC 605
Assets
Receivables, net of allowances
$
7.3
$
(0.2
)
$
7.1
Liabilities
Unearned revenue
6.0
(0.2
)
5.8
Long-term unearned revenue
0.8
—
0.8</t>
  </si>
  <si>
    <t>Revenue Recognition (Tables)</t>
  </si>
  <si>
    <t>Summary of Revenue by Service Categories</t>
  </si>
  <si>
    <t>The following table sets forth revenue by service category:
Quarter Ended
Six Months Ended
(In millions)
June 30, 2018
June 30, 2017
June 30, 2018
June 30, 2017
Predictive behavioral routing
$
3.4
$
1.6
$
6.7
$
3.0
Other behavioral analytics
8.3
9.0
18.7
18.5
Total
$
11.7
$
10.6
$
25.4
$
21.5</t>
  </si>
  <si>
    <t>Summary of Activity in Deferred Sales Commissions and Deferred Deployment Costs</t>
  </si>
  <si>
    <t>The following table sets forth the activity in deferred sales commissions and deferred deployment costs.
Deferred
Deferred Sales
Deployment
(In millions)
Commissions
Costs
Balance at January 1, 2018
$
1.1
$
3.1
Costs recognized as assets
0.3
0.5
Amortization of costs
(0.6
)
(0.7
)
Balance at March 31, 2018
0.8
2.9
Costs recognized as assets
0.1
0.4
Amortization of costs
(0.3
)
(0.6
)
Balance at June 30, 2018
$
0.6
$
2.7</t>
  </si>
  <si>
    <t>Summary of Activity in Contract Liabilities</t>
  </si>
  <si>
    <t>The following table sets forth the activity in contract liabilities:
(In millions)
Contract Liabilities
Balance January 1, 2018
$
3.9
Revenue recognized that was included in the contract liability at the beginning of the period
(0.8
)
Increases due to billings, excluding amounts recognized as revenue during the period
6.1
Net decrease (increase) due to changes in transaction price as a result of revised estimates of variable consideration
—
Balance March 31, 2018
9.2
Revenue recognized that was included in the contract liability at the beginning of the period
(0.3
)
Net decrease due to billings, excluding amounts recognized as revenue during the period
(2.1
)
Balance at June 30, 2018
$
6.8</t>
  </si>
  <si>
    <t>Current Prepaid Expenses (Tables)</t>
  </si>
  <si>
    <t>Summary of Current Prepaid Expenses</t>
  </si>
  <si>
    <t>Current prepaid expenses consisted of the following:
(In millions)
June 30, 2018
December 31, 2017
Prepaid technology maintenance costs
$
2.6
$
2.0
Deferred deployment costs
1.8
1.9
Prepaid commissions
0.6
1.1
Prepaid marketing
0.3
0.5
Prepaid insurance
0.2
0.1
Other
0.3
0.2
Total
$
5.8
$
5.8</t>
  </si>
  <si>
    <t>Other Long-Term Assets (Tables)</t>
  </si>
  <si>
    <t>Other long-term assets consisted of the following
(In millions)
June 30, 2018
December 31, 2017
Prepaid technology and maintenance support
$
1.4
$
1.9
Deferred deployment costs
0.9
1.2
Prepaid marketing
0.4
—
Restricted cash
—
2.7
Other
—
0.2
Total
$
2.7
$
6.0</t>
  </si>
  <si>
    <t>Other Current Liabilities (Tables)</t>
  </si>
  <si>
    <t>Other current liabilities consisted of the following:
(In millions)
June 2018
December 31, 2017
Accrued vendor payable
$
1.8
$
1.9
Accrued legal payable
1.4
0.1
Customer rebates and credits
1.1
0.3
Sales tax liability
0.5
0.1
Deferred rent liability
0.4
0.5
Warrant liability
0.4
0.4
Other
0.1
0.1
Total
$
5.7
$
3.4</t>
  </si>
  <si>
    <t>Leases (Tables)</t>
  </si>
  <si>
    <t>Schedule of Future Minimum Lease Payments Due Under Capital Leases</t>
  </si>
  <si>
    <t>As of June 30, 2018, the future minimum lease payments due under capital leases are expected to be as follows:
(In millions)
Year
Amount
Remainder of 2018
$
1.0
2019
1.1
2020
0.2
2021
—
Total minimum lease payments
$
2.3
Less: amount representing interest
(0.2
)
Present value of minimum lease payments
$
2.1</t>
  </si>
  <si>
    <t>Debt (Tables)</t>
  </si>
  <si>
    <t>Summary of Debt</t>
  </si>
  <si>
    <t xml:space="preserve">Debt consisted of the following:
(In millions)
June 30, 2018
December 31, 2017
CIBC loan due June 29, 2020, effective borrowing rate of 6.55% and 5.93% at June 30, 2018 and December 31, 2017
$
8.4
$
16.9
Furniture loan due May 2021, effective borrowing rate of 9.10%
0.1
0.1
Furniture loan due May 2021, effective borrowing rate of 9.55%
0.1
0.1
Furniture loan due July 2019, effective borrowing rate of 13.98% (1)
—
0.1
Total debt (2)
$
8.6
$
17.2
(1)
Less than $0.1 million.
(2)
Total debt of $8.6 million at June 30, 2018 includes the current portion of the CIBC loan of $1.6 million and furniture loans of $0.1 million and the long term portion of the CIBC loan of $6.8 million and furniture loans of $0.1 million. Total debt of $17.2 million at December 31, 2017, includes the current portion of the furniture loans of $0.1 million and the long term portion of the CIBC loan of $16.9 million and furniture loans of $0.2 million. </t>
  </si>
  <si>
    <t>Other Long-Term Liabilities (Tables)</t>
  </si>
  <si>
    <t>Summary of Other Long-Term Liabilities</t>
  </si>
  <si>
    <t>Other long-term liabilities consisted of the following:
(In millions)
June 30, 2018
December 31, 2017
7% Series B convertible preferred stock dividends payable
$
3.5
$
3.2
Deferred rent liability
1.7
1.9
Technology service liability
1.1
1.2
Deferred income tax liability
0.2
0.2
Total
$
6.5
$
6.5</t>
  </si>
  <si>
    <t>Stock-Based Compensation (Tables)</t>
  </si>
  <si>
    <t>Restricted Stock Awards Granted</t>
  </si>
  <si>
    <t>Restricted stock awards granted during the six months ended June 30, 2018 were as follows:
Description
Grant Date
Shares
Vesting Schedule
Grants to employees
2/14/2018
105,611
100% on February 28, 2019
Grants to employees
2/14/2018
164,250
50% on February 28, 2020, 6.25% quarterly thereafter
Total
269,861</t>
  </si>
  <si>
    <t>Restricted Stock Award Activity</t>
  </si>
  <si>
    <t>Restricted stock award activity was as follows for the six months ended June 30, 2018:
Shares
Weighted Average Price
Unvested balance at December 31, 2017
1,365,200
$
3.65
Granted
269,861
$
2.55
Vested
(372,576
)
$
3.96
Forfeited
(40,807
)
$
2.72
Unvested balance at June 30, 2018
1,221,678
$
3.33</t>
  </si>
  <si>
    <t>Loss Per Share (Tables)</t>
  </si>
  <si>
    <t>Calculation of Loss Per Share</t>
  </si>
  <si>
    <t xml:space="preserve">The following table presents the loss per share calculation for the periods presented:
Quarter Ended
Six Months Ended
(In millions)
June 2018
June 30, 2017
June 2018
June 30, 2017
Net loss
$
(4.5
)
$
(6.8
)
$
(6.7
)
$
(11.7
)
Dividends related to 7% Series B convertible preferred stock (1)
(0.2
)
(0.1
)
(0.3
)
(0.3
)
Net loss available to common stockholders
$
(4.7
)
$
(6.9
)
$
(7.0
)
$
(12.0
)
Per share of common stock:
Basic/diluted net loss available to common stockholders
$
(0.15
)
$
(0.22
)
$
(0.22
)
$
(0.41
)
(In thousands)
Weighted average shares outstanding (basic and diluted)
31,927
31,336
31,837
29,379
Anti-dilutive common stock equivalents (2)
1,481
1,120
1,487
1,660
(1)
Dividends on 7% Series B convertible preferred stock (Series B stock) are cumulative and have been accrued from July 1, 2012 to June 30, 2018. Total accrued dividends were $3.5 million as of June 30, 2018. Dividends will continue to accrue until they are declared by the company’s board of directors. The company has not declared any dividends with respect to the Series B stock in 2018 or 2017.
(2)
In periods in which there was a loss, the effect of common stock equivalents, which is primarily related to the Series B stock, was not included in the diluted loss per share </t>
  </si>
  <si>
    <t>Fair Value Measurements (Tables)</t>
  </si>
  <si>
    <t>Financial Instruments Measured at Fair Value Measured on Recurring Basis</t>
  </si>
  <si>
    <t>The following table presents financial instruments measured at fair value measured on a recurring basis:
June 30, 2018
(In millions)
Carrying value
Level 1
Level 2
Level 3
Warrant liability
$
0.4
—
—
$
0.4
December 31, 2017
Carrying value
Level 1
Level 2
Level 3
Cash and cash equivalents - money market fund
$
0.5
$
0.5
$
—
$
—
Warrant liability
0.4
—
—
0.4</t>
  </si>
  <si>
    <t>Basis of Presentation - Schedule of Adjustments Made to Implement New Revenue Recognition Standard (Details) - USD ($) $ in Thousands</t>
  </si>
  <si>
    <t>Jan. 01, 2018</t>
  </si>
  <si>
    <t>Revenue Initial Application Period Cumulative Effect Transition [Line Items]</t>
  </si>
  <si>
    <t>Receivables, net of allowances</t>
  </si>
  <si>
    <t>ASU 2014-09 [Member] | Impact of New Revenue Standard [Member]</t>
  </si>
  <si>
    <t>ASU 2014-09 [Member] | Proforma under ASC 605 [Member]</t>
  </si>
  <si>
    <t>Revenue Recognition - Additional Information (Detail)</t>
  </si>
  <si>
    <t>Jun. 30, 2018USD ($)Category</t>
  </si>
  <si>
    <t>Revenue Recognition Multiple Deliverable Arrangements [Line Items]</t>
  </si>
  <si>
    <t>Number of service contracts categories | Category</t>
  </si>
  <si>
    <t>Impairment losses related to deferred contract costs</t>
  </si>
  <si>
    <t>Revenue expected to be recognized from remaining performance obligations</t>
  </si>
  <si>
    <t>Percentage of revenue expected to be recognized from remaining performance obligations</t>
  </si>
  <si>
    <t>57.00%</t>
  </si>
  <si>
    <t>Period over revenue expected to be recognized from remaining performance obligations</t>
  </si>
  <si>
    <t>12 months</t>
  </si>
  <si>
    <t>Revenue remaining performance obligation expected timing of satisfaction explanation</t>
  </si>
  <si>
    <t>We expect to recognize revenue on approximately 57% of these remaining performance obligations over the next 12 months,</t>
  </si>
  <si>
    <t>Revenue adjustment as a result of changes in transaction price that relate to performance obligations satisfied</t>
  </si>
  <si>
    <t>Long Term [Member] | Minimum [Member]</t>
  </si>
  <si>
    <t>Subscription contract period</t>
  </si>
  <si>
    <t>1 year</t>
  </si>
  <si>
    <t>Long Term [Member] | Maximum [Member]</t>
  </si>
  <si>
    <t>3 years</t>
  </si>
  <si>
    <t>Short Term [Member] | Minimum [Member]</t>
  </si>
  <si>
    <t>3 months</t>
  </si>
  <si>
    <t>Short Term [Member] | Maximum [Member]</t>
  </si>
  <si>
    <t>Revenue Recognition - Summary of Revenue by Service Categories (Detail) - USD ($) $ in Thousands</t>
  </si>
  <si>
    <t>Disaggregation Of Revenue [Line Items]</t>
  </si>
  <si>
    <t>Revenue by service category, Total</t>
  </si>
  <si>
    <t>Predictive behavioral routing [Member]</t>
  </si>
  <si>
    <t>Other behavioral analytics [Member]</t>
  </si>
  <si>
    <t>Revenue Recognition - Summary of Activity in Deferred Sales Commissions and Deferred Deployment Costs (Detail) - USD ($) $ in Millions</t>
  </si>
  <si>
    <t>Mar. 31, 2018</t>
  </si>
  <si>
    <t>Deferred Sales Commissions [Member]</t>
  </si>
  <si>
    <t>Capitalized Contract Cost [Line Items]</t>
  </si>
  <si>
    <t>Beginning balance</t>
  </si>
  <si>
    <t>Costs recognized as assets</t>
  </si>
  <si>
    <t>Amortization of costs</t>
  </si>
  <si>
    <t>Ending balance</t>
  </si>
  <si>
    <t>Deferred Deployment Costs [Member]</t>
  </si>
  <si>
    <t>Revenue Recognition - Summary of Activity in Contract Liabilities (Detail) - USD ($) $ in Millions</t>
  </si>
  <si>
    <t>Contract Liabilities, Beginning balance</t>
  </si>
  <si>
    <t>Contract Liabilities, Revenue recognized that was included in the contract liability at the beginning of the period</t>
  </si>
  <si>
    <t>Contract Liabilities, Increases due to billings, excluding amounts recognized as revenue during the period</t>
  </si>
  <si>
    <t>Contract Liabilities, Net decrease due to billings, excluding amounts recognized as revenue during the period</t>
  </si>
  <si>
    <t>Contract Liabilities, Ending balance</t>
  </si>
  <si>
    <t>Current Prepaid Expenses - Additional Information (Detail)</t>
  </si>
  <si>
    <t>Deferred Costs Capitalized Prepaid And Other Assets Disclosure [Line Items]</t>
  </si>
  <si>
    <t>Current prepaid expense recognition period - subscription projects</t>
  </si>
  <si>
    <t>Current Prepaid Expenses - Summary of Current Prepaid Expenses (Detail) - USD ($) $ in Thousands</t>
  </si>
  <si>
    <t>Deferred Costs Capitalized Prepaid And Other Assets Disclosure [Abstract]</t>
  </si>
  <si>
    <t>Prepaid technology maintenance costs</t>
  </si>
  <si>
    <t>Deferred deployment costs</t>
  </si>
  <si>
    <t>Prepaid commissions</t>
  </si>
  <si>
    <t>Prepaid marketing</t>
  </si>
  <si>
    <t>Prepaid insurance</t>
  </si>
  <si>
    <t>Other</t>
  </si>
  <si>
    <t>Total</t>
  </si>
  <si>
    <t>Other Long-Term Assets - Other Long-Term Assets (Detail) - USD ($) $ in Thousands</t>
  </si>
  <si>
    <t>Dec. 31, 2016</t>
  </si>
  <si>
    <t>Other Assets Noncurrent Disclosure [Abstract]</t>
  </si>
  <si>
    <t>Prepaid technology and maintenance support</t>
  </si>
  <si>
    <t>Other Current Liabilities - Other Current Liabilities (Detail) - USD ($) $ in Thousands</t>
  </si>
  <si>
    <t>Other Liabilities Current [Abstract]</t>
  </si>
  <si>
    <t>Accrued vendor payable</t>
  </si>
  <si>
    <t>Accrued legal payable</t>
  </si>
  <si>
    <t>Customer rebates and credits</t>
  </si>
  <si>
    <t>Sales tax liability</t>
  </si>
  <si>
    <t>Deferred rent liability</t>
  </si>
  <si>
    <t>Warrant liability</t>
  </si>
  <si>
    <t>Other current liabilities, Total</t>
  </si>
  <si>
    <t>Other Current Liabilities - Additional Information (Detail) - Hercules Capital, Inc., [Member] - Secured Loan Agreement [Member]</t>
  </si>
  <si>
    <t>Aug. 01, 2016$ / sharesshares</t>
  </si>
  <si>
    <t>Class Of Warrant Or Right [Line Items]</t>
  </si>
  <si>
    <t>Loan agreement date</t>
  </si>
  <si>
    <t>Aug. 1,
		2016</t>
  </si>
  <si>
    <t>Common stock per share upon exercise of warrants | $ / shares</t>
  </si>
  <si>
    <t>Issuable common stock upon exercise of warrants | shares</t>
  </si>
  <si>
    <t>Warrants expiration date</t>
  </si>
  <si>
    <t>Aug. 1,
		2023</t>
  </si>
  <si>
    <t>Leases - Additional Information (Detail) - USD ($) $ in Millions</t>
  </si>
  <si>
    <t>Capital Lease Obligations [Member] | Computer Hardware and Related Equipment [Member]</t>
  </si>
  <si>
    <t>Capital Leased Assets [Line Items]</t>
  </si>
  <si>
    <t>Gross amount of assets under capital leases</t>
  </si>
  <si>
    <t>Leases - Schedule of Future Minimum Lease Payments Due Under Capital Leases (Detail) $ in Millions</t>
  </si>
  <si>
    <t>Jun. 30, 2018USD ($)</t>
  </si>
  <si>
    <t>Capital Leases Future Minimum Payments Due [Abstract]</t>
  </si>
  <si>
    <t>Remainder of 2018</t>
  </si>
  <si>
    <t>Total minimum lease payments</t>
  </si>
  <si>
    <t>Less: amount representing interest</t>
  </si>
  <si>
    <t>Present value of minimum lease payments</t>
  </si>
  <si>
    <t>Debt - Additional Information (Detail) - USD ($)</t>
  </si>
  <si>
    <t>Apr. 25, 2018</t>
  </si>
  <si>
    <t>Mar. 29, 2018</t>
  </si>
  <si>
    <t>Jun. 29, 2017</t>
  </si>
  <si>
    <t>Mar. 28, 2018</t>
  </si>
  <si>
    <t>Line of Credit Facility [Line Items]</t>
  </si>
  <si>
    <t>Amount issued against line of credit</t>
  </si>
  <si>
    <t>CIBC [Member]</t>
  </si>
  <si>
    <t>Increase in thresholds revenue percentage in first quarter</t>
  </si>
  <si>
    <t>3.00%</t>
  </si>
  <si>
    <t>Increase in thresholds revenue percentage in second quarter</t>
  </si>
  <si>
    <t>Decrease in thresholds revenue percentage in third quarter</t>
  </si>
  <si>
    <t>6.00%</t>
  </si>
  <si>
    <t>Decrease in thresholds revenue percentage in fourth quarter</t>
  </si>
  <si>
    <t>Non-refundable amendment fee</t>
  </si>
  <si>
    <t>CIBC [Member] | LIBOR [Member]</t>
  </si>
  <si>
    <t>Loans bearing interest rate</t>
  </si>
  <si>
    <t>5.50%</t>
  </si>
  <si>
    <t>4.50%</t>
  </si>
  <si>
    <t>CIBC [Member] | Base Rate [Member]</t>
  </si>
  <si>
    <t>2.75%</t>
  </si>
  <si>
    <t>1.75%</t>
  </si>
  <si>
    <t>CIBC [Member] | Loan Agreement [Member]</t>
  </si>
  <si>
    <t>Loan agreement, initiation date</t>
  </si>
  <si>
    <t>Jun. 29,
		2017</t>
  </si>
  <si>
    <t>Maximum credit limit under revolving line of credit</t>
  </si>
  <si>
    <t>Loan agreement, expiration date</t>
  </si>
  <si>
    <t>Jun. 29,
		2020</t>
  </si>
  <si>
    <t>Line of credit facility, interest rate description</t>
  </si>
  <si>
    <t>The principal amount outstanding under the credit facility will accrue interest at a floating annual rate equal to 1 month, 2 month or 3 month LIBOR (as selected by the company) plus 5.50%, payable monthly.</t>
  </si>
  <si>
    <t>Monthly payment interest rate</t>
  </si>
  <si>
    <t>Percentage of average unused portion of credit facility</t>
  </si>
  <si>
    <t>0.25%</t>
  </si>
  <si>
    <t>Line of credit facility, borrowing capacity, description</t>
  </si>
  <si>
    <t>The amount the company may borrow under the credit facility is limited to five times the company’s monthly recurring revenue (as determined in accordance with the terms and conditions set forth in the loan agreement), multiplied by a dynamic churn factor that is based upon the ratio of recurring revenue retained in the prior twelve month period relative to the total amount of recurring revenue at the beginning of the period.</t>
  </si>
  <si>
    <t>Average outstanding balance on revolving line of credit</t>
  </si>
  <si>
    <t>Reserve for revolving loan agreement</t>
  </si>
  <si>
    <t>Total availability under revolving line of credit</t>
  </si>
  <si>
    <t>Line of credit facility, outstanding amount</t>
  </si>
  <si>
    <t>Line of credit facility, additional borrowing capacity</t>
  </si>
  <si>
    <t>CIBC [Member] | Amended Loan Agreement [Member]</t>
  </si>
  <si>
    <t>CIBC [Member] | Amended Loan Agreement [Member] | Minimum [Member]</t>
  </si>
  <si>
    <t>Debt instrument required liquidity</t>
  </si>
  <si>
    <t>Debt - Summary of Debt (Detail) - USD ($) $ in Millions</t>
  </si>
  <si>
    <t>Debt Instrument [Line Items]</t>
  </si>
  <si>
    <t>Total debt</t>
  </si>
  <si>
    <t>CIBC loan due June 29, 2020, effective borrowing rate of 6.55% and 5.93% [Member] | Loan Agreement [Member]</t>
  </si>
  <si>
    <t>Furniture loan due May 2021, effective borrowing rate of 9.10% [Member]</t>
  </si>
  <si>
    <t>Furniture loan due May 2021, effective borrowing rate of 9.55% [Member]</t>
  </si>
  <si>
    <t>Furniture loan due July 2019, effective borrowing rate of 13.98% [Member]</t>
  </si>
  <si>
    <t>Debt - Summary of Debt (Parenthetical) (Detail) - USD ($) $ in Thousands</t>
  </si>
  <si>
    <t>Long term portion debt</t>
  </si>
  <si>
    <t>Loan due date</t>
  </si>
  <si>
    <t>Effective rate of borrowing</t>
  </si>
  <si>
    <t>6.55%</t>
  </si>
  <si>
    <t>5.93%</t>
  </si>
  <si>
    <t>Current portion of debt</t>
  </si>
  <si>
    <t>9.10%</t>
  </si>
  <si>
    <t>2021-05</t>
  </si>
  <si>
    <t>9.55%</t>
  </si>
  <si>
    <t>Furniture loan due May 2021, effective borrowing rate of 9.55% [Member] | Maximum [Member]</t>
  </si>
  <si>
    <t>13.98%</t>
  </si>
  <si>
    <t>2019-07</t>
  </si>
  <si>
    <t>Furniture Loans [Member]</t>
  </si>
  <si>
    <t>Other Long-Term Liabilities - Summary of Other Long-Term Liabilities (Detail) - USD ($) $ in Thousands</t>
  </si>
  <si>
    <t>7% Series B convertible preferred stock dividends payable</t>
  </si>
  <si>
    <t>Technology service liability</t>
  </si>
  <si>
    <t>Deferred income tax liability</t>
  </si>
  <si>
    <t>Other Long-Term Liabilities - Summary of Other Long-Term Liabilities (Parenthetical) (Detail)</t>
  </si>
  <si>
    <t>Other Long Term Liabilities [Line Items]</t>
  </si>
  <si>
    <t>Litigation and Other Contingencies - Additional Information (Detail)</t>
  </si>
  <si>
    <t>May 21, 2018Stockholder</t>
  </si>
  <si>
    <t>Loss Contingencies [Line Items]</t>
  </si>
  <si>
    <t>Number of stockholders filed putative class action complaints | Stockholder</t>
  </si>
  <si>
    <t>Sales tax reserve</t>
  </si>
  <si>
    <t>Sales tax collections from customers, current</t>
  </si>
  <si>
    <t>Indemnification Agreement [Member]</t>
  </si>
  <si>
    <t>Recorded liabilities corresponding to agreements</t>
  </si>
  <si>
    <t>Stock-Based Compensation - Restricted Stock Awards Granted (Detail) - Restricted Stock [Member] - shares</t>
  </si>
  <si>
    <t>Feb. 14, 2018</t>
  </si>
  <si>
    <t>Share-based Compensation Arrangement by Share-based Payment Award [Line Items]</t>
  </si>
  <si>
    <t>Restricted stock awards Grants</t>
  </si>
  <si>
    <t>February 2018 Award Date [Member] | Vesting 100% on February 28, 2019 [Member]</t>
  </si>
  <si>
    <t>Restricted stock, vesting percentage</t>
  </si>
  <si>
    <t>100.00%</t>
  </si>
  <si>
    <t>Restricted stock, vesting date</t>
  </si>
  <si>
    <t>Feb. 28,
		2019</t>
  </si>
  <si>
    <t>February 2018 Award Date [Member] | Vesting 50% on February 28, 2020, 6.25% Quarterly Thereafter [Member]</t>
  </si>
  <si>
    <t>50.00%</t>
  </si>
  <si>
    <t>Feb. 28,
		2020</t>
  </si>
  <si>
    <t>6.25%</t>
  </si>
  <si>
    <t>Stock-Based Compensation - Restricted Stock Award Activity (Detail) - Restricted Stock [Member]</t>
  </si>
  <si>
    <t>Jun. 30, 2018$ / sharesshares</t>
  </si>
  <si>
    <t>Restricted stock unvested, beginning balance | shares</t>
  </si>
  <si>
    <t>Restricted stock, Shares, Granted | shares</t>
  </si>
  <si>
    <t>Restricted stock, Shares, Vested | shares</t>
  </si>
  <si>
    <t>Restricted stock, Shares, Forfeited | shares</t>
  </si>
  <si>
    <t>Restricted stock unvested, ending balance | shares</t>
  </si>
  <si>
    <t>Restricted stock unvested, Weighted Average Price beginning balance | $ / shares</t>
  </si>
  <si>
    <t>Restricted stock unvested, Weighted Average Price, Granted | $ / shares</t>
  </si>
  <si>
    <t>Restricted stock unvested, Weighted Average Price, Vested | $ / shares</t>
  </si>
  <si>
    <t>Restricted stock unvested, Weighted Average Price, Forfeited | $ / shares</t>
  </si>
  <si>
    <t>Restricted stock unvested, Weighted Average Price ending balance | $ / shares</t>
  </si>
  <si>
    <t>Loss Per Share - Calculation of Loss Per Share (Detail) - USD ($) $ / shares in Units, shares in Thousands, $ in Thousands</t>
  </si>
  <si>
    <t>Basic/diluted net loss available to common stockholders</t>
  </si>
  <si>
    <t>Weighted average shares outstanding (basic and diluted)</t>
  </si>
  <si>
    <t>Anti-dilutive common stock equivalents</t>
  </si>
  <si>
    <t>Loss Per Share - Calculation of Loss Per Share (Parenthetical) (Detail) - Series B Stock [Member] - USD ($)</t>
  </si>
  <si>
    <t>Antidilutive Securities Excluded From Computation Of Earnings Per Share [Line Items]</t>
  </si>
  <si>
    <t>Suspended dividend payment</t>
  </si>
  <si>
    <t>Dividends declared</t>
  </si>
  <si>
    <t>Fair Value Measurements - Financial Instruments Measured at Fair Value Measured on Recurring Basis (Detail) - USD ($) $ in Millions</t>
  </si>
  <si>
    <t>Fair Value, Assets and Liabilities Measured on Recurring and Nonrecurring Basis [Line Items]</t>
  </si>
  <si>
    <t>Fair Value, Measurements, Recurring [Member]</t>
  </si>
  <si>
    <t>Fair Value, Measurements, Recurring [Member] | Money Market Funds [Member]</t>
  </si>
  <si>
    <t>Cash and cash equivalents - money market fund</t>
  </si>
  <si>
    <t>Fair Value, Measurements, Recurring [Member] | Level 1 [Member] | Money Market Funds [Member]</t>
  </si>
  <si>
    <t>Fair Value, Measurements, Recurring [Member] | Level 3 [Member]</t>
  </si>
  <si>
    <t>Fair Value Measurements - Additional Information (Detail)</t>
  </si>
  <si>
    <t>Transfer of assets and liabilities between levels</t>
  </si>
  <si>
    <t>Fair Value, Measurements, Nonrecurring [Member]</t>
  </si>
  <si>
    <t>Assets fair value on nonrecurring basis</t>
  </si>
  <si>
    <t>Liabilities fair value on nonrecurring basis</t>
  </si>
  <si>
    <t>Hercules Capital, Inc., [Member] | Secured Loan Agreement [Member] | Warrants [Member]</t>
  </si>
  <si>
    <t>Risk free rate</t>
  </si>
  <si>
    <t>2.73%</t>
  </si>
  <si>
    <t>Expected volatility</t>
  </si>
  <si>
    <t>53.00%</t>
  </si>
  <si>
    <t>Expected term</t>
  </si>
  <si>
    <t>5 years 1 month 2 days</t>
  </si>
  <si>
    <t>Merger Agreement and Related Matters - Additional Information (Detail) - USD ($) $ / shares in Units, $ in Thousands</t>
  </si>
  <si>
    <t>Minimum [Member] | Amended Loan Agreement [Member] | CIBC [Member]</t>
  </si>
  <si>
    <t>Business Acquisition [Line Items]</t>
  </si>
  <si>
    <t>Nice Acquisition Sub, Inc [Member]</t>
  </si>
  <si>
    <t>Termination Fee Payable</t>
  </si>
  <si>
    <t>Nice Acquisition Sub, Inc [Member] | Restricted Stock [Member]</t>
  </si>
  <si>
    <t>Restricted stock award consideration description</t>
  </si>
  <si>
    <t>In connection with the Merger, (i) each vested company restricted stock award outstanding, and each unvested company restricted stock award outstanding under the Company Stock Plan (each, a Restricted Stock Award and collectively, the Restricted Stock Awards) held by a holder holding less, in the aggregate, than 2,000 shares of Common Stock subject to such Restricted Stock Awards, will be cancelled and converted into a right to receive an amount in cash, without interest, equal to (x) the amount of the Common Offer Price multiplied by (y) the total number of shares of Common Stock subject to such award and (ii) with respect to each unvested Restricted Stock Award held by a holder holding, in the aggregate, 2,000 or more shares of Common Stock subject to such unvested Restricted Stock Awards (x) 2,000 shares of Common Stock subject to such unvested Restricted Stock Awards shall be cancelled and converted into the right to receive cash in an amount per share equal to the Common Offer Price and (y) the remaining shares subject to such unvested Restricted Stock Awards shall be assumed by Parent and converted into shares of restricted Guarantor American Depositary Shares (as defined in the Merger Agreement) (collectively, the Restricted Stock Award Consideration).</t>
  </si>
  <si>
    <t>Nice Acquisition Sub, Inc [Member] | Restricted Stock [Member] | Maximum [Member]</t>
  </si>
  <si>
    <t>Aggregate number of shares of common stock held by holder</t>
  </si>
  <si>
    <t>Nice Acquisition Sub, Inc [Member] | Series B Convertible Preferred Stock [Member]</t>
  </si>
  <si>
    <t>Nice Acquisition Sub, Inc [Member] | Series B Convertible Preferred Stock [Member] | Common Stock [Member]</t>
  </si>
  <si>
    <t>Acquisition price per share</t>
  </si>
  <si>
    <t>Nice Acquisition Sub, Inc [Member] | Series B Convertible Preferred Stock [Member] | Preferred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4348</v>
      </c>
    </row>
    <row r="12" spans="1:3">
      <c r="A12" s="4" t="s">
        <v>19</v>
      </c>
      <c r="B12" s="4" t="s">
        <v>20</v>
      </c>
    </row>
    <row r="13" spans="1:3">
      <c r="A13" s="4" t="s">
        <v>21</v>
      </c>
      <c r="B13" s="4" t="s">
        <v>22</v>
      </c>
    </row>
    <row r="14" spans="1:3">
      <c r="A14" s="4" t="s">
        <v>23</v>
      </c>
      <c r="C14" s="5" t="n">
        <v>33208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26</v>
      </c>
      <c r="C3" s="7" t="n">
        <v>9044</v>
      </c>
    </row>
    <row r="4" spans="1:3">
      <c r="A4" s="4" t="s">
        <v>28</v>
      </c>
      <c r="B4" s="5" t="n">
        <v>7309</v>
      </c>
      <c r="C4" s="5" t="n">
        <v>6565</v>
      </c>
    </row>
    <row r="5" spans="1:3">
      <c r="A5" s="4" t="s">
        <v>29</v>
      </c>
      <c r="B5" s="5" t="n">
        <v>5811</v>
      </c>
      <c r="C5" s="5" t="n">
        <v>5805</v>
      </c>
    </row>
    <row r="6" spans="1:3">
      <c r="A6" s="4" t="s">
        <v>30</v>
      </c>
      <c r="B6" s="5" t="n">
        <v>60</v>
      </c>
      <c r="C6" s="5" t="n">
        <v>65</v>
      </c>
    </row>
    <row r="7" spans="1:3">
      <c r="A7" s="4" t="s">
        <v>31</v>
      </c>
      <c r="B7" s="5" t="n">
        <v>16006</v>
      </c>
      <c r="C7" s="5" t="n">
        <v>21479</v>
      </c>
    </row>
    <row r="8" spans="1:3">
      <c r="A8" s="4" t="s">
        <v>32</v>
      </c>
      <c r="B8" s="5" t="n">
        <v>6330</v>
      </c>
      <c r="C8" s="5" t="n">
        <v>8572</v>
      </c>
    </row>
    <row r="9" spans="1:3">
      <c r="A9" s="4" t="s">
        <v>33</v>
      </c>
      <c r="B9" s="5" t="n">
        <v>972</v>
      </c>
      <c r="C9" s="5" t="n">
        <v>972</v>
      </c>
    </row>
    <row r="10" spans="1:3">
      <c r="A10" s="4" t="s">
        <v>34</v>
      </c>
      <c r="B10" s="5" t="n">
        <v>2808</v>
      </c>
      <c r="C10" s="5" t="n">
        <v>2952</v>
      </c>
    </row>
    <row r="11" spans="1:3">
      <c r="A11" s="4" t="s">
        <v>35</v>
      </c>
      <c r="B11" s="5" t="n">
        <v>2747</v>
      </c>
      <c r="C11" s="5" t="n">
        <v>5960</v>
      </c>
    </row>
    <row r="12" spans="1:3">
      <c r="A12" s="4" t="s">
        <v>36</v>
      </c>
      <c r="B12" s="5" t="n">
        <v>28863</v>
      </c>
      <c r="C12" s="5" t="n">
        <v>39935</v>
      </c>
    </row>
    <row r="13" spans="1:3">
      <c r="A13" s="3" t="s">
        <v>37</v>
      </c>
    </row>
    <row r="14" spans="1:3">
      <c r="A14" s="4" t="s">
        <v>38</v>
      </c>
      <c r="B14" s="5" t="n">
        <v>1714</v>
      </c>
      <c r="C14" s="5" t="n">
        <v>93</v>
      </c>
    </row>
    <row r="15" spans="1:3">
      <c r="A15" s="4" t="s">
        <v>39</v>
      </c>
      <c r="B15" s="5" t="n">
        <v>999</v>
      </c>
      <c r="C15" s="5" t="n">
        <v>1474</v>
      </c>
    </row>
    <row r="16" spans="1:3">
      <c r="A16" s="4" t="s">
        <v>40</v>
      </c>
      <c r="B16" s="5" t="n">
        <v>1793</v>
      </c>
      <c r="C16" s="5" t="n">
        <v>3312</v>
      </c>
    </row>
    <row r="17" spans="1:3">
      <c r="A17" s="4" t="s">
        <v>41</v>
      </c>
      <c r="B17" s="5" t="n">
        <v>6005</v>
      </c>
      <c r="C17" s="5" t="n">
        <v>3032</v>
      </c>
    </row>
    <row r="18" spans="1:3">
      <c r="A18" s="4" t="s">
        <v>42</v>
      </c>
      <c r="B18" s="5" t="n">
        <v>1515</v>
      </c>
      <c r="C18" s="5" t="n">
        <v>1967</v>
      </c>
    </row>
    <row r="19" spans="1:3">
      <c r="A19" s="4" t="s">
        <v>43</v>
      </c>
      <c r="B19" s="5" t="n">
        <v>5732</v>
      </c>
      <c r="C19" s="5" t="n">
        <v>3399</v>
      </c>
    </row>
    <row r="20" spans="1:3">
      <c r="A20" s="4" t="s">
        <v>44</v>
      </c>
      <c r="B20" s="5" t="n">
        <v>17758</v>
      </c>
      <c r="C20" s="5" t="n">
        <v>13277</v>
      </c>
    </row>
    <row r="21" spans="1:3">
      <c r="A21" s="4" t="s">
        <v>45</v>
      </c>
      <c r="B21" s="5" t="n">
        <v>6890</v>
      </c>
      <c r="C21" s="5" t="n">
        <v>17056</v>
      </c>
    </row>
    <row r="22" spans="1:3">
      <c r="A22" s="4" t="s">
        <v>46</v>
      </c>
      <c r="B22" s="5" t="n">
        <v>830</v>
      </c>
      <c r="C22" s="5" t="n">
        <v>914</v>
      </c>
    </row>
    <row r="23" spans="1:3">
      <c r="A23" s="4" t="s">
        <v>47</v>
      </c>
      <c r="B23" s="5" t="n">
        <v>609</v>
      </c>
      <c r="C23" s="5" t="n">
        <v>1190</v>
      </c>
    </row>
    <row r="24" spans="1:3">
      <c r="A24" s="4" t="s">
        <v>48</v>
      </c>
      <c r="B24" s="5" t="n">
        <v>6500</v>
      </c>
      <c r="C24" s="5" t="n">
        <v>6475</v>
      </c>
    </row>
    <row r="25" spans="1:3">
      <c r="A25" s="4" t="s">
        <v>49</v>
      </c>
      <c r="B25" s="5" t="n">
        <v>32587</v>
      </c>
      <c r="C25" s="5" t="n">
        <v>38912</v>
      </c>
    </row>
    <row r="26" spans="1:3">
      <c r="A26" s="4" t="s">
        <v>50</v>
      </c>
      <c r="B26" s="5" t="n">
        <v>8353</v>
      </c>
      <c r="C26" s="5" t="n">
        <v>8353</v>
      </c>
    </row>
    <row r="27" spans="1:3">
      <c r="A27" s="3" t="s">
        <v>51</v>
      </c>
    </row>
    <row r="28" spans="1:3">
      <c r="A28" s="4" t="s">
        <v>52</v>
      </c>
      <c r="B28" s="4" t="s">
        <v>53</v>
      </c>
      <c r="C28" s="4" t="s">
        <v>53</v>
      </c>
    </row>
    <row r="29" spans="1:3">
      <c r="A29" s="4" t="s">
        <v>54</v>
      </c>
      <c r="B29" s="5" t="n">
        <v>333</v>
      </c>
      <c r="C29" s="5" t="n">
        <v>331</v>
      </c>
    </row>
    <row r="30" spans="1:3">
      <c r="A30" s="4" t="s">
        <v>55</v>
      </c>
      <c r="B30" s="5" t="n">
        <v>278035</v>
      </c>
      <c r="C30" s="5" t="n">
        <v>275963</v>
      </c>
    </row>
    <row r="31" spans="1:3">
      <c r="A31" s="4" t="s">
        <v>56</v>
      </c>
      <c r="B31" s="5" t="n">
        <v>-286094</v>
      </c>
      <c r="C31" s="5" t="n">
        <v>-279425</v>
      </c>
    </row>
    <row r="32" spans="1:3">
      <c r="A32" s="4" t="s">
        <v>57</v>
      </c>
      <c r="B32" s="5" t="n">
        <v>-269</v>
      </c>
      <c r="C32" s="5" t="n">
        <v>-117</v>
      </c>
    </row>
    <row r="33" spans="1:3">
      <c r="A33" s="4" t="s">
        <v>58</v>
      </c>
      <c r="B33" s="5" t="n">
        <v>-4082</v>
      </c>
      <c r="C33" s="5" t="n">
        <v>-4082</v>
      </c>
    </row>
    <row r="34" spans="1:3">
      <c r="A34" s="4" t="s">
        <v>59</v>
      </c>
      <c r="B34" s="5" t="n">
        <v>-12077</v>
      </c>
      <c r="C34" s="5" t="n">
        <v>-7330</v>
      </c>
    </row>
    <row r="35" spans="1:3">
      <c r="A35" s="4" t="s">
        <v>60</v>
      </c>
      <c r="B35" s="7" t="n">
        <v>28863</v>
      </c>
      <c r="C35" s="7" t="n">
        <v>39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69</v>
      </c>
    </row>
    <row r="4" spans="1:2">
      <c r="A4" s="4" t="s">
        <v>168</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4"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78</v>
      </c>
    </row>
    <row r="4" spans="1:2">
      <c r="A4" s="4" t="s">
        <v>177</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81</v>
      </c>
    </row>
    <row r="4" spans="1:2">
      <c r="A4" s="4" t="s">
        <v>180</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39</v>
      </c>
      <c r="C3" s="7" t="n">
        <v>41</v>
      </c>
    </row>
    <row r="4" spans="1:3">
      <c r="A4" s="4" t="s">
        <v>64</v>
      </c>
      <c r="B4" s="5" t="n">
        <v>26819</v>
      </c>
      <c r="C4" s="5" t="n">
        <v>24955</v>
      </c>
    </row>
    <row r="5" spans="1:3">
      <c r="A5" s="4" t="s">
        <v>65</v>
      </c>
      <c r="B5" s="5" t="n">
        <v>4607</v>
      </c>
      <c r="C5" s="5" t="n">
        <v>4357</v>
      </c>
    </row>
    <row r="6" spans="1:3">
      <c r="A6" s="4" t="s">
        <v>66</v>
      </c>
      <c r="B6" s="7" t="n">
        <v>0</v>
      </c>
      <c r="C6" s="7" t="n">
        <v>2675</v>
      </c>
    </row>
    <row r="7" spans="1:3">
      <c r="A7" s="4" t="s">
        <v>67</v>
      </c>
      <c r="B7" s="4" t="s">
        <v>68</v>
      </c>
      <c r="C7" s="4" t="s">
        <v>68</v>
      </c>
    </row>
    <row r="8" spans="1:3">
      <c r="A8" s="4" t="s">
        <v>69</v>
      </c>
      <c r="B8" s="8" t="n">
        <v>0.01</v>
      </c>
      <c r="C8" s="8" t="n">
        <v>0.01</v>
      </c>
    </row>
    <row r="9" spans="1:3">
      <c r="A9" s="4" t="s">
        <v>70</v>
      </c>
      <c r="B9" s="5" t="n">
        <v>5000000</v>
      </c>
      <c r="C9" s="5" t="n">
        <v>5000000</v>
      </c>
    </row>
    <row r="10" spans="1:3">
      <c r="A10" s="4" t="s">
        <v>71</v>
      </c>
      <c r="B10" s="5" t="n">
        <v>1637786</v>
      </c>
      <c r="C10" s="5" t="n">
        <v>1637786</v>
      </c>
    </row>
    <row r="11" spans="1:3">
      <c r="A11" s="4" t="s">
        <v>72</v>
      </c>
      <c r="B11" s="5" t="n">
        <v>1637786</v>
      </c>
      <c r="C11" s="5" t="n">
        <v>1637786</v>
      </c>
    </row>
    <row r="12" spans="1:3">
      <c r="A12" s="4" t="s">
        <v>73</v>
      </c>
      <c r="B12" s="7" t="n">
        <v>11860</v>
      </c>
      <c r="C12" s="7" t="n">
        <v>11568</v>
      </c>
    </row>
    <row r="13" spans="1:3">
      <c r="A13" s="4" t="s">
        <v>74</v>
      </c>
      <c r="B13" s="8" t="n">
        <v>0.01</v>
      </c>
      <c r="C13" s="8" t="n">
        <v>0.01</v>
      </c>
    </row>
    <row r="14" spans="1:3">
      <c r="A14" s="4" t="s">
        <v>75</v>
      </c>
      <c r="B14" s="5" t="n">
        <v>35000000</v>
      </c>
      <c r="C14" s="5" t="n">
        <v>35000000</v>
      </c>
    </row>
    <row r="15" spans="1:3">
      <c r="A15" s="4" t="s">
        <v>76</v>
      </c>
      <c r="B15" s="5" t="n">
        <v>0</v>
      </c>
      <c r="C15" s="5" t="n">
        <v>0</v>
      </c>
    </row>
    <row r="16" spans="1:3">
      <c r="A16" s="4" t="s">
        <v>77</v>
      </c>
      <c r="B16" s="5" t="n">
        <v>0</v>
      </c>
      <c r="C16" s="5" t="n">
        <v>0</v>
      </c>
    </row>
    <row r="17" spans="1:3">
      <c r="A17" s="4" t="s">
        <v>78</v>
      </c>
      <c r="B17" s="8" t="n">
        <v>0.01</v>
      </c>
      <c r="C17" s="8" t="n">
        <v>0.01</v>
      </c>
    </row>
    <row r="18" spans="1:3">
      <c r="A18" s="4" t="s">
        <v>79</v>
      </c>
      <c r="B18" s="5" t="n">
        <v>50000000</v>
      </c>
      <c r="C18" s="5" t="n">
        <v>50000000</v>
      </c>
    </row>
    <row r="19" spans="1:3">
      <c r="A19" s="4" t="s">
        <v>80</v>
      </c>
      <c r="B19" s="5" t="n">
        <v>33326927</v>
      </c>
      <c r="C19" s="5" t="n">
        <v>33083180</v>
      </c>
    </row>
    <row r="20" spans="1:3">
      <c r="A20" s="4" t="s">
        <v>81</v>
      </c>
      <c r="B20" s="5" t="n">
        <v>33216071</v>
      </c>
      <c r="C20" s="5" t="n">
        <v>33039713</v>
      </c>
    </row>
    <row r="21" spans="1:3">
      <c r="A21" s="4" t="s">
        <v>82</v>
      </c>
      <c r="B21" s="5" t="n">
        <v>110856</v>
      </c>
      <c r="C21" s="5" t="n">
        <v>4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248</v>
      </c>
      <c r="D1" s="2" t="s">
        <v>25</v>
      </c>
    </row>
    <row r="2" spans="1:4">
      <c r="A2" s="3" t="s">
        <v>249</v>
      </c>
    </row>
    <row r="3" spans="1:4">
      <c r="A3" s="4" t="s">
        <v>250</v>
      </c>
      <c r="B3" s="7" t="n">
        <v>7309</v>
      </c>
      <c r="D3" s="7" t="n">
        <v>6565</v>
      </c>
    </row>
    <row r="4" spans="1:4">
      <c r="A4" s="4" t="s">
        <v>41</v>
      </c>
      <c r="B4" s="5" t="n">
        <v>6005</v>
      </c>
      <c r="D4" s="5" t="n">
        <v>3032</v>
      </c>
    </row>
    <row r="5" spans="1:4">
      <c r="A5" s="4" t="s">
        <v>46</v>
      </c>
      <c r="B5" s="5" t="n">
        <v>830</v>
      </c>
      <c r="D5" s="5" t="n">
        <v>914</v>
      </c>
    </row>
    <row r="6" spans="1:4">
      <c r="A6" s="4" t="s">
        <v>210</v>
      </c>
    </row>
    <row r="7" spans="1:4">
      <c r="A7" s="3" t="s">
        <v>249</v>
      </c>
    </row>
    <row r="8" spans="1:4">
      <c r="A8" s="4" t="s">
        <v>250</v>
      </c>
      <c r="C8" s="7" t="n">
        <v>7000</v>
      </c>
    </row>
    <row r="9" spans="1:4">
      <c r="A9" s="4" t="s">
        <v>41</v>
      </c>
      <c r="C9" s="5" t="n">
        <v>3100</v>
      </c>
    </row>
    <row r="10" spans="1:4">
      <c r="A10" s="4" t="s">
        <v>46</v>
      </c>
      <c r="C10" s="7" t="n">
        <v>1200</v>
      </c>
    </row>
    <row r="11" spans="1:4">
      <c r="A11" s="4" t="s">
        <v>251</v>
      </c>
    </row>
    <row r="12" spans="1:4">
      <c r="A12" s="3" t="s">
        <v>249</v>
      </c>
    </row>
    <row r="13" spans="1:4">
      <c r="A13" s="4" t="s">
        <v>250</v>
      </c>
      <c r="B13" s="5" t="n">
        <v>-200</v>
      </c>
      <c r="D13" s="5" t="n">
        <v>400</v>
      </c>
    </row>
    <row r="14" spans="1:4">
      <c r="A14" s="4" t="s">
        <v>41</v>
      </c>
      <c r="B14" s="5" t="n">
        <v>-200</v>
      </c>
      <c r="D14" s="5" t="n">
        <v>100</v>
      </c>
    </row>
    <row r="15" spans="1:4">
      <c r="A15" s="4" t="s">
        <v>46</v>
      </c>
      <c r="D15" s="7" t="n">
        <v>300</v>
      </c>
    </row>
    <row r="16" spans="1:4">
      <c r="A16" s="4" t="s">
        <v>252</v>
      </c>
    </row>
    <row r="17" spans="1:4">
      <c r="A17" s="3" t="s">
        <v>249</v>
      </c>
    </row>
    <row r="18" spans="1:4">
      <c r="A18" s="4" t="s">
        <v>250</v>
      </c>
      <c r="B18" s="5" t="n">
        <v>7100</v>
      </c>
    </row>
    <row r="19" spans="1:4">
      <c r="A19" s="4" t="s">
        <v>41</v>
      </c>
      <c r="B19" s="5" t="n">
        <v>5800</v>
      </c>
    </row>
    <row r="20" spans="1:4">
      <c r="A20" s="4" t="s">
        <v>46</v>
      </c>
      <c r="B20" s="7" t="n">
        <v>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54</v>
      </c>
    </row>
    <row r="3" spans="1:2">
      <c r="A3" s="3" t="s">
        <v>255</v>
      </c>
    </row>
    <row r="4" spans="1:2">
      <c r="A4" s="4" t="s">
        <v>256</v>
      </c>
      <c r="B4" s="5" t="n">
        <v>2</v>
      </c>
    </row>
    <row r="5" spans="1:2">
      <c r="A5" s="4" t="s">
        <v>257</v>
      </c>
      <c r="B5" s="7" t="n">
        <v>0</v>
      </c>
    </row>
    <row r="6" spans="1:2">
      <c r="A6" s="4" t="s">
        <v>258</v>
      </c>
      <c r="B6" s="7" t="n">
        <v>54600000</v>
      </c>
    </row>
    <row r="7" spans="1:2">
      <c r="A7" s="4" t="s">
        <v>259</v>
      </c>
      <c r="B7" s="4" t="s">
        <v>260</v>
      </c>
    </row>
    <row r="8" spans="1:2">
      <c r="A8" s="4" t="s">
        <v>261</v>
      </c>
      <c r="B8" s="4" t="s">
        <v>262</v>
      </c>
    </row>
    <row r="9" spans="1:2">
      <c r="A9" s="4" t="s">
        <v>263</v>
      </c>
      <c r="B9" s="4" t="s">
        <v>264</v>
      </c>
    </row>
    <row r="10" spans="1:2">
      <c r="A10" s="4" t="s">
        <v>265</v>
      </c>
      <c r="B10" s="7" t="n">
        <v>0</v>
      </c>
    </row>
    <row r="11" spans="1:2">
      <c r="A11" s="4" t="s">
        <v>266</v>
      </c>
    </row>
    <row r="12" spans="1:2">
      <c r="A12" s="3" t="s">
        <v>255</v>
      </c>
    </row>
    <row r="13" spans="1:2">
      <c r="A13" s="4" t="s">
        <v>267</v>
      </c>
      <c r="B13" s="4" t="s">
        <v>268</v>
      </c>
    </row>
    <row r="14" spans="1:2">
      <c r="A14" s="4" t="s">
        <v>269</v>
      </c>
    </row>
    <row r="15" spans="1:2">
      <c r="A15" s="3" t="s">
        <v>255</v>
      </c>
    </row>
    <row r="16" spans="1:2">
      <c r="A16" s="4" t="s">
        <v>267</v>
      </c>
      <c r="B16" s="4" t="s">
        <v>270</v>
      </c>
    </row>
    <row r="17" spans="1:2">
      <c r="A17" s="4" t="s">
        <v>271</v>
      </c>
    </row>
    <row r="18" spans="1:2">
      <c r="A18" s="3" t="s">
        <v>255</v>
      </c>
    </row>
    <row r="19" spans="1:2">
      <c r="A19" s="4" t="s">
        <v>267</v>
      </c>
      <c r="B19" s="4" t="s">
        <v>272</v>
      </c>
    </row>
    <row r="20" spans="1:2">
      <c r="A20" s="4" t="s">
        <v>273</v>
      </c>
    </row>
    <row r="21" spans="1:2">
      <c r="A21" s="3" t="s">
        <v>255</v>
      </c>
    </row>
    <row r="22" spans="1:2">
      <c r="A22" s="4" t="s">
        <v>267</v>
      </c>
      <c r="B22"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84</v>
      </c>
      <c r="D1" s="2" t="s">
        <v>1</v>
      </c>
    </row>
    <row r="2" spans="1:5">
      <c r="B2" s="2" t="s">
        <v>2</v>
      </c>
      <c r="C2" s="2" t="s">
        <v>85</v>
      </c>
      <c r="D2" s="2" t="s">
        <v>2</v>
      </c>
      <c r="E2" s="2" t="s">
        <v>85</v>
      </c>
    </row>
    <row r="3" spans="1:5">
      <c r="A3" s="3" t="s">
        <v>275</v>
      </c>
    </row>
    <row r="4" spans="1:5">
      <c r="A4" s="4" t="s">
        <v>276</v>
      </c>
      <c r="B4" s="7" t="n">
        <v>11725</v>
      </c>
      <c r="C4" s="7" t="n">
        <v>10558</v>
      </c>
      <c r="D4" s="7" t="n">
        <v>25439</v>
      </c>
      <c r="E4" s="7" t="n">
        <v>21517</v>
      </c>
    </row>
    <row r="5" spans="1:5">
      <c r="A5" s="4" t="s">
        <v>277</v>
      </c>
    </row>
    <row r="6" spans="1:5">
      <c r="A6" s="3" t="s">
        <v>275</v>
      </c>
    </row>
    <row r="7" spans="1:5">
      <c r="A7" s="4" t="s">
        <v>276</v>
      </c>
      <c r="B7" s="5" t="n">
        <v>3400</v>
      </c>
      <c r="C7" s="5" t="n">
        <v>1600</v>
      </c>
      <c r="D7" s="5" t="n">
        <v>6700</v>
      </c>
      <c r="E7" s="5" t="n">
        <v>3000</v>
      </c>
    </row>
    <row r="8" spans="1:5">
      <c r="A8" s="4" t="s">
        <v>278</v>
      </c>
    </row>
    <row r="9" spans="1:5">
      <c r="A9" s="3" t="s">
        <v>275</v>
      </c>
    </row>
    <row r="10" spans="1:5">
      <c r="A10" s="4" t="s">
        <v>276</v>
      </c>
      <c r="B10" s="7" t="n">
        <v>8300</v>
      </c>
      <c r="C10" s="7" t="n">
        <v>9000</v>
      </c>
      <c r="D10" s="7" t="n">
        <v>18700</v>
      </c>
      <c r="E10" s="7" t="n">
        <v>18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84</v>
      </c>
    </row>
    <row r="2" spans="1:3">
      <c r="B2" s="2" t="s">
        <v>2</v>
      </c>
      <c r="C2" s="2" t="s">
        <v>280</v>
      </c>
    </row>
    <row r="3" spans="1:3">
      <c r="A3" s="4" t="s">
        <v>281</v>
      </c>
    </row>
    <row r="4" spans="1:3">
      <c r="A4" s="3" t="s">
        <v>282</v>
      </c>
    </row>
    <row r="5" spans="1:3">
      <c r="A5" s="4" t="s">
        <v>283</v>
      </c>
      <c r="B5" s="9" t="n">
        <v>0.8</v>
      </c>
      <c r="C5" s="9" t="n">
        <v>1.1</v>
      </c>
    </row>
    <row r="6" spans="1:3">
      <c r="A6" s="4" t="s">
        <v>284</v>
      </c>
      <c r="B6" s="10" t="n">
        <v>0.1</v>
      </c>
      <c r="C6" s="10" t="n">
        <v>0.3</v>
      </c>
    </row>
    <row r="7" spans="1:3">
      <c r="A7" s="4" t="s">
        <v>285</v>
      </c>
      <c r="B7" s="10" t="n">
        <v>-0.3</v>
      </c>
      <c r="C7" s="10" t="n">
        <v>-0.6</v>
      </c>
    </row>
    <row r="8" spans="1:3">
      <c r="A8" s="4" t="s">
        <v>286</v>
      </c>
      <c r="B8" s="10" t="n">
        <v>0.6</v>
      </c>
      <c r="C8" s="10" t="n">
        <v>0.8</v>
      </c>
    </row>
    <row r="9" spans="1:3">
      <c r="A9" s="4" t="s">
        <v>287</v>
      </c>
    </row>
    <row r="10" spans="1:3">
      <c r="A10" s="3" t="s">
        <v>282</v>
      </c>
    </row>
    <row r="11" spans="1:3">
      <c r="A11" s="4" t="s">
        <v>283</v>
      </c>
      <c r="B11" s="10" t="n">
        <v>2.9</v>
      </c>
      <c r="C11" s="10" t="n">
        <v>3.1</v>
      </c>
    </row>
    <row r="12" spans="1:3">
      <c r="A12" s="4" t="s">
        <v>284</v>
      </c>
      <c r="B12" s="10" t="n">
        <v>0.4</v>
      </c>
      <c r="C12" s="10" t="n">
        <v>0.5</v>
      </c>
    </row>
    <row r="13" spans="1:3">
      <c r="A13" s="4" t="s">
        <v>285</v>
      </c>
      <c r="B13" s="10" t="n">
        <v>-0.6</v>
      </c>
      <c r="C13" s="10" t="n">
        <v>-0.7</v>
      </c>
    </row>
    <row r="14" spans="1:3">
      <c r="A14" s="4" t="s">
        <v>286</v>
      </c>
      <c r="B14" s="9" t="n">
        <v>2.7</v>
      </c>
      <c r="C14" s="9" t="n">
        <v>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84</v>
      </c>
    </row>
    <row r="2" spans="1:3">
      <c r="B2" s="2" t="s">
        <v>2</v>
      </c>
      <c r="C2" s="2" t="s">
        <v>280</v>
      </c>
    </row>
    <row r="3" spans="1:3">
      <c r="A3" s="3" t="s">
        <v>172</v>
      </c>
    </row>
    <row r="4" spans="1:3">
      <c r="A4" s="4" t="s">
        <v>289</v>
      </c>
      <c r="B4" s="9" t="n">
        <v>9.199999999999999</v>
      </c>
      <c r="C4" s="9" t="n">
        <v>3.9</v>
      </c>
    </row>
    <row r="5" spans="1:3">
      <c r="A5" s="4" t="s">
        <v>290</v>
      </c>
      <c r="B5" s="10" t="n">
        <v>-0.3</v>
      </c>
      <c r="C5" s="10" t="n">
        <v>-0.8</v>
      </c>
    </row>
    <row r="6" spans="1:3">
      <c r="A6" s="4" t="s">
        <v>291</v>
      </c>
      <c r="C6" s="10" t="n">
        <v>6.1</v>
      </c>
    </row>
    <row r="7" spans="1:3">
      <c r="A7" s="4" t="s">
        <v>292</v>
      </c>
      <c r="B7" s="10" t="n">
        <v>-2.1</v>
      </c>
    </row>
    <row r="8" spans="1:3">
      <c r="A8" s="4" t="s">
        <v>293</v>
      </c>
      <c r="B8" s="9" t="n">
        <v>6.8</v>
      </c>
      <c r="C8" s="9" t="n">
        <v>9.1999999999999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5"/>
  </cols>
  <sheetData>
    <row r="1" spans="1:2">
      <c r="A1" s="1" t="s">
        <v>294</v>
      </c>
      <c r="B1" s="2" t="s">
        <v>1</v>
      </c>
    </row>
    <row r="2" spans="1:2">
      <c r="B2" s="2" t="s">
        <v>2</v>
      </c>
    </row>
    <row r="3" spans="1:2">
      <c r="A3" s="4" t="s">
        <v>271</v>
      </c>
    </row>
    <row r="4" spans="1:2">
      <c r="A4" s="3" t="s">
        <v>295</v>
      </c>
    </row>
    <row r="5" spans="1:2">
      <c r="A5" s="4" t="s">
        <v>296</v>
      </c>
      <c r="B5" s="4" t="s">
        <v>272</v>
      </c>
    </row>
    <row r="6" spans="1:2">
      <c r="A6" s="4" t="s">
        <v>273</v>
      </c>
    </row>
    <row r="7" spans="1:2">
      <c r="A7" s="3" t="s">
        <v>295</v>
      </c>
    </row>
    <row r="8" spans="1:2">
      <c r="A8" s="4" t="s">
        <v>296</v>
      </c>
      <c r="B8" s="4" t="s">
        <v>262</v>
      </c>
    </row>
    <row r="9" spans="1:2">
      <c r="A9" s="4" t="s">
        <v>266</v>
      </c>
    </row>
    <row r="10" spans="1:2">
      <c r="A10" s="3" t="s">
        <v>295</v>
      </c>
    </row>
    <row r="11" spans="1:2">
      <c r="A11" s="4" t="s">
        <v>296</v>
      </c>
      <c r="B11" s="4" t="s">
        <v>268</v>
      </c>
    </row>
    <row r="12" spans="1:2">
      <c r="A12" s="4" t="s">
        <v>269</v>
      </c>
    </row>
    <row r="13" spans="1:2">
      <c r="A13" s="3" t="s">
        <v>295</v>
      </c>
    </row>
    <row r="14" spans="1:2">
      <c r="A14" s="4" t="s">
        <v>296</v>
      </c>
      <c r="B1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1725</v>
      </c>
      <c r="C4" s="7" t="n">
        <v>10558</v>
      </c>
      <c r="D4" s="7" t="n">
        <v>25439</v>
      </c>
      <c r="E4" s="7" t="n">
        <v>21517</v>
      </c>
    </row>
    <row r="5" spans="1:5">
      <c r="A5" s="3" t="s">
        <v>88</v>
      </c>
    </row>
    <row r="6" spans="1:5">
      <c r="A6" s="4" t="s">
        <v>89</v>
      </c>
      <c r="B6" s="5" t="n">
        <v>3564</v>
      </c>
      <c r="C6" s="5" t="n">
        <v>3313</v>
      </c>
      <c r="D6" s="5" t="n">
        <v>7490</v>
      </c>
      <c r="E6" s="5" t="n">
        <v>6752</v>
      </c>
    </row>
    <row r="7" spans="1:5">
      <c r="A7" s="4" t="s">
        <v>90</v>
      </c>
      <c r="B7" s="5" t="n">
        <v>3723</v>
      </c>
      <c r="C7" s="5" t="n">
        <v>3586</v>
      </c>
      <c r="D7" s="5" t="n">
        <v>7164</v>
      </c>
      <c r="E7" s="5" t="n">
        <v>6907</v>
      </c>
    </row>
    <row r="8" spans="1:5">
      <c r="A8" s="4" t="s">
        <v>91</v>
      </c>
      <c r="B8" s="5" t="n">
        <v>3253</v>
      </c>
      <c r="C8" s="5" t="n">
        <v>3018</v>
      </c>
      <c r="D8" s="5" t="n">
        <v>6761</v>
      </c>
      <c r="E8" s="5" t="n">
        <v>6468</v>
      </c>
    </row>
    <row r="9" spans="1:5">
      <c r="A9" s="4" t="s">
        <v>92</v>
      </c>
      <c r="B9" s="5" t="n">
        <v>3893</v>
      </c>
      <c r="C9" s="5" t="n">
        <v>3115</v>
      </c>
      <c r="D9" s="5" t="n">
        <v>7296</v>
      </c>
      <c r="E9" s="5" t="n">
        <v>6410</v>
      </c>
    </row>
    <row r="10" spans="1:5">
      <c r="A10" s="4" t="s">
        <v>93</v>
      </c>
      <c r="B10" s="5" t="n">
        <v>1356</v>
      </c>
      <c r="C10" s="5" t="n">
        <v>1726</v>
      </c>
      <c r="D10" s="5" t="n">
        <v>2783</v>
      </c>
      <c r="E10" s="5" t="n">
        <v>3271</v>
      </c>
    </row>
    <row r="11" spans="1:5">
      <c r="A11" s="4" t="s">
        <v>94</v>
      </c>
      <c r="B11" s="5" t="n">
        <v>15789</v>
      </c>
      <c r="C11" s="5" t="n">
        <v>14758</v>
      </c>
      <c r="D11" s="5" t="n">
        <v>31494</v>
      </c>
      <c r="E11" s="5" t="n">
        <v>29808</v>
      </c>
    </row>
    <row r="12" spans="1:5">
      <c r="A12" s="4" t="s">
        <v>95</v>
      </c>
      <c r="B12" s="5" t="n">
        <v>-4064</v>
      </c>
      <c r="C12" s="5" t="n">
        <v>-4200</v>
      </c>
      <c r="D12" s="5" t="n">
        <v>-6055</v>
      </c>
      <c r="E12" s="5" t="n">
        <v>-8291</v>
      </c>
    </row>
    <row r="13" spans="1:5">
      <c r="A13" s="3" t="s">
        <v>96</v>
      </c>
    </row>
    <row r="14" spans="1:5">
      <c r="A14" s="4" t="s">
        <v>97</v>
      </c>
      <c r="B14" s="5" t="n">
        <v>-343</v>
      </c>
      <c r="C14" s="5" t="n">
        <v>-1050</v>
      </c>
      <c r="D14" s="5" t="n">
        <v>-609</v>
      </c>
      <c r="E14" s="5" t="n">
        <v>-2019</v>
      </c>
    </row>
    <row r="15" spans="1:5">
      <c r="A15" s="4" t="s">
        <v>98</v>
      </c>
      <c r="C15" s="5" t="n">
        <v>-1834</v>
      </c>
      <c r="E15" s="5" t="n">
        <v>-1834</v>
      </c>
    </row>
    <row r="16" spans="1:5">
      <c r="A16" s="4" t="s">
        <v>99</v>
      </c>
      <c r="B16" s="5" t="n">
        <v>-125</v>
      </c>
      <c r="C16" s="5" t="n">
        <v>263</v>
      </c>
      <c r="D16" s="5" t="n">
        <v>-15</v>
      </c>
      <c r="E16" s="5" t="n">
        <v>360</v>
      </c>
    </row>
    <row r="17" spans="1:5">
      <c r="A17" s="4" t="s">
        <v>100</v>
      </c>
      <c r="C17" s="5" t="n">
        <v>31</v>
      </c>
      <c r="D17" s="5" t="n">
        <v>1</v>
      </c>
      <c r="E17" s="5" t="n">
        <v>41</v>
      </c>
    </row>
    <row r="18" spans="1:5">
      <c r="A18" s="4" t="s">
        <v>101</v>
      </c>
      <c r="B18" s="5" t="n">
        <v>-468</v>
      </c>
      <c r="C18" s="5" t="n">
        <v>-2590</v>
      </c>
      <c r="D18" s="5" t="n">
        <v>-623</v>
      </c>
      <c r="E18" s="5" t="n">
        <v>-3452</v>
      </c>
    </row>
    <row r="19" spans="1:5">
      <c r="A19" s="4" t="s">
        <v>102</v>
      </c>
      <c r="B19" s="5" t="n">
        <v>-4532</v>
      </c>
      <c r="C19" s="5" t="n">
        <v>-6790</v>
      </c>
      <c r="D19" s="5" t="n">
        <v>-6678</v>
      </c>
      <c r="E19" s="5" t="n">
        <v>-11743</v>
      </c>
    </row>
    <row r="20" spans="1:5">
      <c r="A20" s="4" t="s">
        <v>103</v>
      </c>
      <c r="B20" s="5" t="n">
        <v>-6</v>
      </c>
      <c r="C20" s="5" t="n">
        <v>-13</v>
      </c>
      <c r="D20" s="5" t="n">
        <v>9</v>
      </c>
      <c r="E20" s="5" t="n">
        <v>-12</v>
      </c>
    </row>
    <row r="21" spans="1:5">
      <c r="A21" s="4" t="s">
        <v>104</v>
      </c>
      <c r="B21" s="5" t="n">
        <v>-4538</v>
      </c>
      <c r="C21" s="5" t="n">
        <v>-6803</v>
      </c>
      <c r="D21" s="5" t="n">
        <v>-6669</v>
      </c>
      <c r="E21" s="5" t="n">
        <v>-11755</v>
      </c>
    </row>
    <row r="22" spans="1:5">
      <c r="A22" s="4" t="s">
        <v>105</v>
      </c>
      <c r="B22" s="5" t="n">
        <v>-146</v>
      </c>
      <c r="C22" s="5" t="n">
        <v>-146</v>
      </c>
      <c r="D22" s="5" t="n">
        <v>-292</v>
      </c>
      <c r="E22" s="5" t="n">
        <v>-292</v>
      </c>
    </row>
    <row r="23" spans="1:5">
      <c r="A23" s="4" t="s">
        <v>106</v>
      </c>
      <c r="B23" s="7" t="n">
        <v>-4684</v>
      </c>
      <c r="C23" s="7" t="n">
        <v>-6949</v>
      </c>
      <c r="D23" s="7" t="n">
        <v>-6961</v>
      </c>
      <c r="E23" s="7" t="n">
        <v>-12047</v>
      </c>
    </row>
    <row r="24" spans="1:5">
      <c r="A24" s="3" t="s">
        <v>107</v>
      </c>
    </row>
    <row r="25" spans="1:5">
      <c r="A25" s="4" t="s">
        <v>108</v>
      </c>
      <c r="B25" s="8" t="n">
        <v>-0.15</v>
      </c>
      <c r="C25" s="8" t="n">
        <v>-0.22</v>
      </c>
      <c r="D25" s="8" t="n">
        <v>-0.22</v>
      </c>
      <c r="E25" s="8" t="n">
        <v>-0.41</v>
      </c>
    </row>
    <row r="26" spans="1:5">
      <c r="A26" s="4" t="s">
        <v>109</v>
      </c>
      <c r="B26" s="8" t="n">
        <v>-0.15</v>
      </c>
      <c r="C26" s="8" t="n">
        <v>-0.22</v>
      </c>
      <c r="D26" s="8" t="n">
        <v>-0.22</v>
      </c>
      <c r="E26" s="8" t="n">
        <v>-0.41</v>
      </c>
    </row>
    <row r="27" spans="1:5">
      <c r="A27" s="4" t="s">
        <v>110</v>
      </c>
      <c r="B27" s="5" t="n">
        <v>31927</v>
      </c>
      <c r="C27" s="5" t="n">
        <v>31336</v>
      </c>
      <c r="D27" s="5" t="n">
        <v>31837</v>
      </c>
      <c r="E27" s="5" t="n">
        <v>29379</v>
      </c>
    </row>
    <row r="28" spans="1:5">
      <c r="A28" s="4" t="s">
        <v>111</v>
      </c>
      <c r="B28" s="5" t="n">
        <v>31927</v>
      </c>
      <c r="C28" s="5" t="n">
        <v>31336</v>
      </c>
      <c r="D28" s="5" t="n">
        <v>31837</v>
      </c>
      <c r="E28" s="5" t="n">
        <v>29379</v>
      </c>
    </row>
    <row r="29" spans="1:5">
      <c r="A29" s="4" t="s">
        <v>112</v>
      </c>
    </row>
    <row r="30" spans="1:5">
      <c r="A30" s="3" t="s">
        <v>86</v>
      </c>
    </row>
    <row r="31" spans="1:5">
      <c r="A31" s="4" t="s">
        <v>87</v>
      </c>
      <c r="B31" s="7" t="n">
        <v>10995</v>
      </c>
      <c r="C31" s="7" t="n">
        <v>9943</v>
      </c>
      <c r="D31" s="7" t="n">
        <v>23981</v>
      </c>
      <c r="E31" s="7" t="n">
        <v>20286</v>
      </c>
    </row>
    <row r="32" spans="1:5">
      <c r="A32" s="4" t="s">
        <v>113</v>
      </c>
    </row>
    <row r="33" spans="1:5">
      <c r="A33" s="3" t="s">
        <v>86</v>
      </c>
    </row>
    <row r="34" spans="1:5">
      <c r="A34" s="4" t="s">
        <v>87</v>
      </c>
      <c r="B34" s="5" t="n">
        <v>730</v>
      </c>
      <c r="C34" s="5" t="n">
        <v>615</v>
      </c>
      <c r="D34" s="5" t="n">
        <v>1458</v>
      </c>
      <c r="E34" s="5" t="n">
        <v>1231</v>
      </c>
    </row>
    <row r="35" spans="1:5">
      <c r="A35" s="4" t="s">
        <v>114</v>
      </c>
    </row>
    <row r="36" spans="1:5">
      <c r="A36" s="3" t="s">
        <v>115</v>
      </c>
    </row>
    <row r="37" spans="1:5">
      <c r="A37" s="4" t="s">
        <v>116</v>
      </c>
      <c r="B37" s="5" t="n">
        <v>164</v>
      </c>
      <c r="C37" s="5" t="n">
        <v>156</v>
      </c>
      <c r="D37" s="5" t="n">
        <v>339</v>
      </c>
      <c r="E37" s="5" t="n">
        <v>237</v>
      </c>
    </row>
    <row r="38" spans="1:5">
      <c r="A38" s="4" t="s">
        <v>117</v>
      </c>
    </row>
    <row r="39" spans="1:5">
      <c r="A39" s="3" t="s">
        <v>115</v>
      </c>
    </row>
    <row r="40" spans="1:5">
      <c r="A40" s="4" t="s">
        <v>116</v>
      </c>
      <c r="B40" s="5" t="n">
        <v>337</v>
      </c>
      <c r="C40" s="5" t="n">
        <v>195</v>
      </c>
      <c r="D40" s="5" t="n">
        <v>688</v>
      </c>
      <c r="E40" s="5" t="n">
        <v>329</v>
      </c>
    </row>
    <row r="41" spans="1:5">
      <c r="A41" s="4" t="s">
        <v>118</v>
      </c>
    </row>
    <row r="42" spans="1:5">
      <c r="A42" s="3" t="s">
        <v>115</v>
      </c>
    </row>
    <row r="43" spans="1:5">
      <c r="A43" s="4" t="s">
        <v>116</v>
      </c>
      <c r="B43" s="5" t="n">
        <v>158</v>
      </c>
      <c r="D43" s="5" t="n">
        <v>342</v>
      </c>
      <c r="E43" s="5" t="n">
        <v>123</v>
      </c>
    </row>
    <row r="44" spans="1:5">
      <c r="A44" s="4" t="s">
        <v>119</v>
      </c>
    </row>
    <row r="45" spans="1:5">
      <c r="A45" s="3" t="s">
        <v>115</v>
      </c>
    </row>
    <row r="46" spans="1:5">
      <c r="A46" s="4" t="s">
        <v>116</v>
      </c>
      <c r="B46" s="7" t="n">
        <v>469</v>
      </c>
      <c r="C46" s="7" t="n">
        <v>407</v>
      </c>
      <c r="D46" s="7" t="n">
        <v>1039</v>
      </c>
      <c r="E46" s="7" t="n">
        <v>7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2600</v>
      </c>
      <c r="C3" s="7" t="n">
        <v>2000</v>
      </c>
    </row>
    <row r="4" spans="1:3">
      <c r="A4" s="4" t="s">
        <v>300</v>
      </c>
      <c r="B4" s="5" t="n">
        <v>1800</v>
      </c>
      <c r="C4" s="5" t="n">
        <v>1900</v>
      </c>
    </row>
    <row r="5" spans="1:3">
      <c r="A5" s="4" t="s">
        <v>301</v>
      </c>
      <c r="B5" s="5" t="n">
        <v>600</v>
      </c>
      <c r="C5" s="5" t="n">
        <v>1100</v>
      </c>
    </row>
    <row r="6" spans="1:3">
      <c r="A6" s="4" t="s">
        <v>302</v>
      </c>
      <c r="B6" s="5" t="n">
        <v>300</v>
      </c>
      <c r="C6" s="5" t="n">
        <v>500</v>
      </c>
    </row>
    <row r="7" spans="1:3">
      <c r="A7" s="4" t="s">
        <v>303</v>
      </c>
      <c r="B7" s="5" t="n">
        <v>200</v>
      </c>
      <c r="C7" s="5" t="n">
        <v>100</v>
      </c>
    </row>
    <row r="8" spans="1:3">
      <c r="A8" s="4" t="s">
        <v>304</v>
      </c>
      <c r="B8" s="5" t="n">
        <v>300</v>
      </c>
      <c r="C8" s="5" t="n">
        <v>200</v>
      </c>
    </row>
    <row r="9" spans="1:3">
      <c r="A9" s="4" t="s">
        <v>305</v>
      </c>
      <c r="B9" s="7" t="n">
        <v>5811</v>
      </c>
      <c r="C9" s="7" t="n">
        <v>58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25</v>
      </c>
      <c r="D1" s="2" t="s">
        <v>85</v>
      </c>
      <c r="E1" s="2" t="s">
        <v>307</v>
      </c>
    </row>
    <row r="2" spans="1:5">
      <c r="A2" s="3" t="s">
        <v>308</v>
      </c>
    </row>
    <row r="3" spans="1:5">
      <c r="A3" s="4" t="s">
        <v>309</v>
      </c>
      <c r="B3" s="7" t="n">
        <v>1400</v>
      </c>
      <c r="C3" s="7" t="n">
        <v>1900</v>
      </c>
    </row>
    <row r="4" spans="1:5">
      <c r="A4" s="4" t="s">
        <v>300</v>
      </c>
      <c r="B4" s="5" t="n">
        <v>900</v>
      </c>
      <c r="C4" s="5" t="n">
        <v>1200</v>
      </c>
    </row>
    <row r="5" spans="1:5">
      <c r="A5" s="4" t="s">
        <v>302</v>
      </c>
      <c r="B5" s="5" t="n">
        <v>400</v>
      </c>
    </row>
    <row r="6" spans="1:5">
      <c r="A6" s="4" t="s">
        <v>66</v>
      </c>
      <c r="B6" s="5" t="n">
        <v>0</v>
      </c>
      <c r="C6" s="5" t="n">
        <v>2675</v>
      </c>
      <c r="D6" s="7" t="n">
        <v>3400</v>
      </c>
      <c r="E6" s="7" t="n">
        <v>4210</v>
      </c>
    </row>
    <row r="7" spans="1:5">
      <c r="A7" s="4" t="s">
        <v>304</v>
      </c>
      <c r="C7" s="5" t="n">
        <v>200</v>
      </c>
    </row>
    <row r="8" spans="1:5">
      <c r="A8" s="4" t="s">
        <v>305</v>
      </c>
      <c r="B8" s="7" t="n">
        <v>2747</v>
      </c>
      <c r="C8" s="7" t="n">
        <v>59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1800</v>
      </c>
      <c r="C3" s="7" t="n">
        <v>1900</v>
      </c>
    </row>
    <row r="4" spans="1:3">
      <c r="A4" s="4" t="s">
        <v>313</v>
      </c>
      <c r="B4" s="5" t="n">
        <v>1400</v>
      </c>
      <c r="C4" s="5" t="n">
        <v>100</v>
      </c>
    </row>
    <row r="5" spans="1:3">
      <c r="A5" s="4" t="s">
        <v>314</v>
      </c>
      <c r="B5" s="5" t="n">
        <v>1100</v>
      </c>
      <c r="C5" s="5" t="n">
        <v>300</v>
      </c>
    </row>
    <row r="6" spans="1:3">
      <c r="A6" s="4" t="s">
        <v>315</v>
      </c>
      <c r="B6" s="5" t="n">
        <v>500</v>
      </c>
      <c r="C6" s="5" t="n">
        <v>100</v>
      </c>
    </row>
    <row r="7" spans="1:3">
      <c r="A7" s="4" t="s">
        <v>316</v>
      </c>
      <c r="B7" s="5" t="n">
        <v>400</v>
      </c>
      <c r="C7" s="5" t="n">
        <v>500</v>
      </c>
    </row>
    <row r="8" spans="1:3">
      <c r="A8" s="4" t="s">
        <v>317</v>
      </c>
      <c r="B8" s="5" t="n">
        <v>400</v>
      </c>
      <c r="C8" s="5" t="n">
        <v>400</v>
      </c>
    </row>
    <row r="9" spans="1:3">
      <c r="A9" s="4" t="s">
        <v>304</v>
      </c>
      <c r="B9" s="5" t="n">
        <v>100</v>
      </c>
      <c r="C9" s="5" t="n">
        <v>100</v>
      </c>
    </row>
    <row r="10" spans="1:3">
      <c r="A10" s="4" t="s">
        <v>318</v>
      </c>
      <c r="B10" s="7" t="n">
        <v>5732</v>
      </c>
      <c r="C10" s="7" t="n">
        <v>3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320</v>
      </c>
    </row>
    <row r="2" spans="1:2">
      <c r="A2" s="3" t="s">
        <v>321</v>
      </c>
    </row>
    <row r="3" spans="1:2">
      <c r="A3" s="4" t="s">
        <v>322</v>
      </c>
      <c r="B3" s="4" t="s">
        <v>323</v>
      </c>
    </row>
    <row r="4" spans="1:2">
      <c r="A4" s="4" t="s">
        <v>324</v>
      </c>
      <c r="B4" s="8" t="n">
        <v>3.5</v>
      </c>
    </row>
    <row r="5" spans="1:2">
      <c r="A5" s="4" t="s">
        <v>325</v>
      </c>
      <c r="B5" s="5" t="n">
        <v>357142</v>
      </c>
    </row>
    <row r="6" spans="1:2">
      <c r="A6" s="4" t="s">
        <v>326</v>
      </c>
      <c r="B6" s="4" t="s">
        <v>3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4" t="s">
        <v>329</v>
      </c>
    </row>
    <row r="3" spans="1:3">
      <c r="A3" s="3" t="s">
        <v>330</v>
      </c>
    </row>
    <row r="4" spans="1:3">
      <c r="A4" s="4" t="s">
        <v>331</v>
      </c>
      <c r="B4" s="9" t="n">
        <v>5.5</v>
      </c>
      <c r="C4" s="9" t="n">
        <v>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335</v>
      </c>
      <c r="B3" s="7" t="n">
        <v>1</v>
      </c>
    </row>
    <row r="4" spans="1:2">
      <c r="A4" s="5" t="n">
        <v>2019</v>
      </c>
      <c r="B4" s="10" t="n">
        <v>1.1</v>
      </c>
    </row>
    <row r="5" spans="1:2">
      <c r="A5" s="5" t="n">
        <v>2020</v>
      </c>
      <c r="B5" s="10" t="n">
        <v>0.2</v>
      </c>
    </row>
    <row r="6" spans="1:2">
      <c r="A6" s="4" t="s">
        <v>336</v>
      </c>
      <c r="B6" s="10" t="n">
        <v>2.3</v>
      </c>
    </row>
    <row r="7" spans="1:2">
      <c r="A7" s="4" t="s">
        <v>337</v>
      </c>
      <c r="B7" s="10" t="n">
        <v>-0.2</v>
      </c>
    </row>
    <row r="8" spans="1:2">
      <c r="A8" s="4" t="s">
        <v>338</v>
      </c>
      <c r="B8" s="9" t="n">
        <v>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339</v>
      </c>
      <c r="B1" s="2" t="s">
        <v>340</v>
      </c>
      <c r="C1" s="2" t="s">
        <v>341</v>
      </c>
      <c r="D1" s="2" t="s">
        <v>342</v>
      </c>
      <c r="E1" s="2" t="s">
        <v>2</v>
      </c>
      <c r="F1" s="2" t="s">
        <v>85</v>
      </c>
      <c r="G1" s="2" t="s">
        <v>280</v>
      </c>
      <c r="H1" s="2" t="s">
        <v>343</v>
      </c>
    </row>
    <row r="2" spans="1:8">
      <c r="A2" s="3" t="s">
        <v>344</v>
      </c>
    </row>
    <row r="3" spans="1:8">
      <c r="A3" s="4" t="s">
        <v>345</v>
      </c>
      <c r="E3" s="7" t="n">
        <v>4500000</v>
      </c>
      <c r="F3" s="7" t="n">
        <v>13500000</v>
      </c>
    </row>
    <row r="4" spans="1:8">
      <c r="A4" s="4" t="s">
        <v>346</v>
      </c>
    </row>
    <row r="5" spans="1:8">
      <c r="A5" s="3" t="s">
        <v>344</v>
      </c>
    </row>
    <row r="6" spans="1:8">
      <c r="A6" s="4" t="s">
        <v>347</v>
      </c>
      <c r="C6" s="4" t="s">
        <v>348</v>
      </c>
    </row>
    <row r="7" spans="1:8">
      <c r="A7" s="4" t="s">
        <v>349</v>
      </c>
      <c r="C7" s="4" t="s">
        <v>348</v>
      </c>
    </row>
    <row r="8" spans="1:8">
      <c r="A8" s="4" t="s">
        <v>350</v>
      </c>
      <c r="C8" s="4" t="s">
        <v>351</v>
      </c>
    </row>
    <row r="9" spans="1:8">
      <c r="A9" s="4" t="s">
        <v>352</v>
      </c>
      <c r="C9" s="4" t="s">
        <v>351</v>
      </c>
    </row>
    <row r="10" spans="1:8">
      <c r="A10" s="4" t="s">
        <v>353</v>
      </c>
      <c r="C10" s="7" t="n">
        <v>100000</v>
      </c>
    </row>
    <row r="11" spans="1:8">
      <c r="A11" s="4" t="s">
        <v>354</v>
      </c>
    </row>
    <row r="12" spans="1:8">
      <c r="A12" s="3" t="s">
        <v>344</v>
      </c>
    </row>
    <row r="13" spans="1:8">
      <c r="A13" s="4" t="s">
        <v>355</v>
      </c>
      <c r="C13" s="4" t="s">
        <v>356</v>
      </c>
      <c r="H13" s="4" t="s">
        <v>357</v>
      </c>
    </row>
    <row r="14" spans="1:8">
      <c r="A14" s="4" t="s">
        <v>358</v>
      </c>
    </row>
    <row r="15" spans="1:8">
      <c r="A15" s="3" t="s">
        <v>344</v>
      </c>
    </row>
    <row r="16" spans="1:8">
      <c r="A16" s="4" t="s">
        <v>355</v>
      </c>
      <c r="C16" s="4" t="s">
        <v>359</v>
      </c>
      <c r="H16" s="4" t="s">
        <v>360</v>
      </c>
    </row>
    <row r="17" spans="1:8">
      <c r="A17" s="4" t="s">
        <v>361</v>
      </c>
    </row>
    <row r="18" spans="1:8">
      <c r="A18" s="3" t="s">
        <v>344</v>
      </c>
    </row>
    <row r="19" spans="1:8">
      <c r="A19" s="4" t="s">
        <v>362</v>
      </c>
      <c r="E19" s="4" t="s">
        <v>363</v>
      </c>
    </row>
    <row r="20" spans="1:8">
      <c r="A20" s="4" t="s">
        <v>364</v>
      </c>
      <c r="D20" s="7" t="n">
        <v>20000000</v>
      </c>
    </row>
    <row r="21" spans="1:8">
      <c r="A21" s="4" t="s">
        <v>365</v>
      </c>
      <c r="E21" s="4" t="s">
        <v>366</v>
      </c>
    </row>
    <row r="22" spans="1:8">
      <c r="A22" s="4" t="s">
        <v>367</v>
      </c>
      <c r="E22" s="4" t="s">
        <v>368</v>
      </c>
    </row>
    <row r="23" spans="1:8">
      <c r="A23" s="4" t="s">
        <v>369</v>
      </c>
      <c r="D23" s="4" t="s">
        <v>356</v>
      </c>
    </row>
    <row r="24" spans="1:8">
      <c r="A24" s="4" t="s">
        <v>370</v>
      </c>
      <c r="D24" s="4" t="s">
        <v>371</v>
      </c>
    </row>
    <row r="25" spans="1:8">
      <c r="A25" s="4" t="s">
        <v>372</v>
      </c>
      <c r="E25" s="4" t="s">
        <v>373</v>
      </c>
    </row>
    <row r="26" spans="1:8">
      <c r="A26" s="4" t="s">
        <v>374</v>
      </c>
      <c r="E26" s="7" t="n">
        <v>8900000</v>
      </c>
    </row>
    <row r="27" spans="1:8">
      <c r="A27" s="4" t="s">
        <v>375</v>
      </c>
      <c r="G27" s="7" t="n">
        <v>5000000</v>
      </c>
    </row>
    <row r="28" spans="1:8">
      <c r="A28" s="4" t="s">
        <v>376</v>
      </c>
      <c r="G28" s="7" t="n">
        <v>15000000</v>
      </c>
    </row>
    <row r="29" spans="1:8">
      <c r="A29" s="4" t="s">
        <v>377</v>
      </c>
      <c r="E29" s="5" t="n">
        <v>8400000</v>
      </c>
    </row>
    <row r="30" spans="1:8">
      <c r="A30" s="4" t="s">
        <v>378</v>
      </c>
      <c r="E30" s="5" t="n">
        <v>4500000</v>
      </c>
    </row>
    <row r="31" spans="1:8">
      <c r="A31" s="4" t="s">
        <v>345</v>
      </c>
      <c r="E31" s="7" t="n">
        <v>1200000</v>
      </c>
    </row>
    <row r="32" spans="1:8">
      <c r="A32" s="4" t="s">
        <v>379</v>
      </c>
    </row>
    <row r="33" spans="1:8">
      <c r="A33" s="3" t="s">
        <v>344</v>
      </c>
    </row>
    <row r="34" spans="1:8">
      <c r="A34" s="4" t="s">
        <v>353</v>
      </c>
      <c r="B34" s="7" t="n">
        <v>100000</v>
      </c>
    </row>
    <row r="35" spans="1:8">
      <c r="A35" s="4" t="s">
        <v>380</v>
      </c>
    </row>
    <row r="36" spans="1:8">
      <c r="A36" s="3" t="s">
        <v>344</v>
      </c>
    </row>
    <row r="37" spans="1:8">
      <c r="A37" s="4" t="s">
        <v>381</v>
      </c>
      <c r="B37" s="7"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9" t="n">
        <v>8.6</v>
      </c>
      <c r="C3" s="9" t="n">
        <v>17.2</v>
      </c>
    </row>
    <row r="4" spans="1:3">
      <c r="A4" s="4" t="s">
        <v>385</v>
      </c>
    </row>
    <row r="5" spans="1:3">
      <c r="A5" s="3" t="s">
        <v>383</v>
      </c>
    </row>
    <row r="6" spans="1:3">
      <c r="A6" s="4" t="s">
        <v>384</v>
      </c>
      <c r="B6" s="10" t="n">
        <v>8.4</v>
      </c>
      <c r="C6" s="10" t="n">
        <v>16.9</v>
      </c>
    </row>
    <row r="7" spans="1:3">
      <c r="A7" s="4" t="s">
        <v>386</v>
      </c>
    </row>
    <row r="8" spans="1:3">
      <c r="A8" s="3" t="s">
        <v>383</v>
      </c>
    </row>
    <row r="9" spans="1:3">
      <c r="A9" s="4" t="s">
        <v>384</v>
      </c>
      <c r="B9" s="10" t="n">
        <v>0.1</v>
      </c>
      <c r="C9" s="10" t="n">
        <v>0.1</v>
      </c>
    </row>
    <row r="10" spans="1:3">
      <c r="A10" s="4" t="s">
        <v>387</v>
      </c>
    </row>
    <row r="11" spans="1:3">
      <c r="A11" s="3" t="s">
        <v>383</v>
      </c>
    </row>
    <row r="12" spans="1:3">
      <c r="A12" s="4" t="s">
        <v>384</v>
      </c>
      <c r="B12" s="9" t="n">
        <v>0.1</v>
      </c>
      <c r="C12" s="10" t="n">
        <v>0.1</v>
      </c>
    </row>
    <row r="13" spans="1:3">
      <c r="A13" s="4" t="s">
        <v>388</v>
      </c>
    </row>
    <row r="14" spans="1:3">
      <c r="A14" s="3" t="s">
        <v>383</v>
      </c>
    </row>
    <row r="15" spans="1:3">
      <c r="A15" s="4" t="s">
        <v>384</v>
      </c>
      <c r="C15" s="9"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25</v>
      </c>
    </row>
    <row r="3" spans="1:3">
      <c r="A3" s="3" t="s">
        <v>383</v>
      </c>
    </row>
    <row r="4" spans="1:3">
      <c r="A4" s="4" t="s">
        <v>384</v>
      </c>
      <c r="B4" s="7" t="n">
        <v>8600</v>
      </c>
      <c r="C4" s="7" t="n">
        <v>17200</v>
      </c>
    </row>
    <row r="5" spans="1:3">
      <c r="A5" s="4" t="s">
        <v>390</v>
      </c>
      <c r="B5" s="7" t="n">
        <v>6890</v>
      </c>
      <c r="C5" s="7" t="n">
        <v>17056</v>
      </c>
    </row>
    <row r="6" spans="1:3">
      <c r="A6" s="4" t="s">
        <v>385</v>
      </c>
    </row>
    <row r="7" spans="1:3">
      <c r="A7" s="3" t="s">
        <v>383</v>
      </c>
    </row>
    <row r="8" spans="1:3">
      <c r="A8" s="4" t="s">
        <v>391</v>
      </c>
      <c r="B8" s="4" t="s">
        <v>366</v>
      </c>
    </row>
    <row r="9" spans="1:3">
      <c r="A9" s="4" t="s">
        <v>392</v>
      </c>
      <c r="B9" s="4" t="s">
        <v>393</v>
      </c>
      <c r="C9" s="4" t="s">
        <v>394</v>
      </c>
    </row>
    <row r="10" spans="1:3">
      <c r="A10" s="4" t="s">
        <v>384</v>
      </c>
      <c r="B10" s="7" t="n">
        <v>8400</v>
      </c>
      <c r="C10" s="7" t="n">
        <v>16900</v>
      </c>
    </row>
    <row r="11" spans="1:3">
      <c r="A11" s="4" t="s">
        <v>390</v>
      </c>
      <c r="B11" s="5" t="n">
        <v>6800</v>
      </c>
    </row>
    <row r="12" spans="1:3">
      <c r="A12" s="4" t="s">
        <v>395</v>
      </c>
      <c r="B12" s="7" t="n">
        <v>1600</v>
      </c>
    </row>
    <row r="13" spans="1:3">
      <c r="A13" s="4" t="s">
        <v>386</v>
      </c>
    </row>
    <row r="14" spans="1:3">
      <c r="A14" s="3" t="s">
        <v>383</v>
      </c>
    </row>
    <row r="15" spans="1:3">
      <c r="A15" s="4" t="s">
        <v>392</v>
      </c>
      <c r="B15" s="4" t="s">
        <v>396</v>
      </c>
    </row>
    <row r="16" spans="1:3">
      <c r="A16" s="4" t="s">
        <v>391</v>
      </c>
      <c r="B16" s="4" t="s">
        <v>397</v>
      </c>
    </row>
    <row r="17" spans="1:3">
      <c r="A17" s="4" t="s">
        <v>384</v>
      </c>
      <c r="B17" s="7" t="n">
        <v>100</v>
      </c>
      <c r="C17" s="5" t="n">
        <v>100</v>
      </c>
    </row>
    <row r="18" spans="1:3">
      <c r="A18" s="4" t="s">
        <v>387</v>
      </c>
    </row>
    <row r="19" spans="1:3">
      <c r="A19" s="3" t="s">
        <v>383</v>
      </c>
    </row>
    <row r="20" spans="1:3">
      <c r="A20" s="4" t="s">
        <v>392</v>
      </c>
      <c r="B20" s="4" t="s">
        <v>398</v>
      </c>
    </row>
    <row r="21" spans="1:3">
      <c r="A21" s="4" t="s">
        <v>391</v>
      </c>
      <c r="B21" s="4" t="s">
        <v>397</v>
      </c>
    </row>
    <row r="22" spans="1:3">
      <c r="A22" s="4" t="s">
        <v>384</v>
      </c>
      <c r="B22" s="7" t="n">
        <v>100</v>
      </c>
      <c r="C22" s="5" t="n">
        <v>100</v>
      </c>
    </row>
    <row r="23" spans="1:3">
      <c r="A23" s="4" t="s">
        <v>399</v>
      </c>
    </row>
    <row r="24" spans="1:3">
      <c r="A24" s="3" t="s">
        <v>383</v>
      </c>
    </row>
    <row r="25" spans="1:3">
      <c r="A25" s="4" t="s">
        <v>384</v>
      </c>
      <c r="B25" s="7" t="n">
        <v>100</v>
      </c>
    </row>
    <row r="26" spans="1:3">
      <c r="A26" s="4" t="s">
        <v>388</v>
      </c>
    </row>
    <row r="27" spans="1:3">
      <c r="A27" s="3" t="s">
        <v>383</v>
      </c>
    </row>
    <row r="28" spans="1:3">
      <c r="A28" s="4" t="s">
        <v>392</v>
      </c>
      <c r="B28" s="4" t="s">
        <v>400</v>
      </c>
    </row>
    <row r="29" spans="1:3">
      <c r="A29" s="4" t="s">
        <v>391</v>
      </c>
      <c r="B29" s="4" t="s">
        <v>401</v>
      </c>
    </row>
    <row r="30" spans="1:3">
      <c r="A30" s="4" t="s">
        <v>384</v>
      </c>
      <c r="C30" s="5" t="n">
        <v>100</v>
      </c>
    </row>
    <row r="31" spans="1:3">
      <c r="A31" s="4" t="s">
        <v>402</v>
      </c>
    </row>
    <row r="32" spans="1:3">
      <c r="A32" s="3" t="s">
        <v>383</v>
      </c>
    </row>
    <row r="33" spans="1:3">
      <c r="A33" s="4" t="s">
        <v>384</v>
      </c>
      <c r="B33" s="7" t="n">
        <v>100</v>
      </c>
      <c r="C33" s="5" t="n">
        <v>200</v>
      </c>
    </row>
    <row r="34" spans="1:3">
      <c r="A34" s="4" t="s">
        <v>395</v>
      </c>
      <c r="B34" s="7" t="n">
        <v>100</v>
      </c>
      <c r="C34" s="7" t="n">
        <v>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190</v>
      </c>
    </row>
    <row r="3" spans="1:3">
      <c r="A3" s="4" t="s">
        <v>404</v>
      </c>
      <c r="B3" s="7" t="n">
        <v>3500</v>
      </c>
      <c r="C3" s="7" t="n">
        <v>3200</v>
      </c>
    </row>
    <row r="4" spans="1:3">
      <c r="A4" s="4" t="s">
        <v>316</v>
      </c>
      <c r="B4" s="5" t="n">
        <v>1700</v>
      </c>
      <c r="C4" s="5" t="n">
        <v>1900</v>
      </c>
    </row>
    <row r="5" spans="1:3">
      <c r="A5" s="4" t="s">
        <v>405</v>
      </c>
      <c r="B5" s="5" t="n">
        <v>1100</v>
      </c>
      <c r="C5" s="5" t="n">
        <v>1200</v>
      </c>
    </row>
    <row r="6" spans="1:3">
      <c r="A6" s="4" t="s">
        <v>406</v>
      </c>
      <c r="B6" s="5" t="n">
        <v>200</v>
      </c>
      <c r="C6" s="5" t="n">
        <v>200</v>
      </c>
    </row>
    <row r="7" spans="1:3">
      <c r="A7" s="4" t="s">
        <v>305</v>
      </c>
      <c r="B7" s="7" t="n">
        <v>6500</v>
      </c>
      <c r="C7" s="7" t="n">
        <v>6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120</v>
      </c>
      <c r="B1" s="2" t="s">
        <v>84</v>
      </c>
      <c r="D1" s="2" t="s">
        <v>1</v>
      </c>
      <c r="F1" s="2" t="s">
        <v>121</v>
      </c>
    </row>
    <row r="2" spans="1:6">
      <c r="B2" s="2" t="s">
        <v>2</v>
      </c>
      <c r="C2" s="2" t="s">
        <v>85</v>
      </c>
      <c r="D2" s="2" t="s">
        <v>2</v>
      </c>
      <c r="E2" s="2" t="s">
        <v>85</v>
      </c>
      <c r="F2" s="2" t="s">
        <v>25</v>
      </c>
    </row>
    <row r="3" spans="1:6">
      <c r="A3" s="4" t="s">
        <v>122</v>
      </c>
    </row>
    <row r="4" spans="1:6">
      <c r="A4" s="4" t="s">
        <v>123</v>
      </c>
      <c r="B4" s="4" t="s">
        <v>68</v>
      </c>
      <c r="C4" s="4" t="s">
        <v>68</v>
      </c>
      <c r="D4" s="4" t="s">
        <v>68</v>
      </c>
      <c r="E4" s="4" t="s">
        <v>68</v>
      </c>
      <c r="F4" s="4" t="s">
        <v>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7</v>
      </c>
      <c r="B1" s="2" t="s">
        <v>84</v>
      </c>
      <c r="D1" s="2" t="s">
        <v>1</v>
      </c>
      <c r="F1" s="2" t="s">
        <v>121</v>
      </c>
    </row>
    <row r="2" spans="1:6">
      <c r="B2" s="2" t="s">
        <v>2</v>
      </c>
      <c r="C2" s="2" t="s">
        <v>85</v>
      </c>
      <c r="D2" s="2" t="s">
        <v>2</v>
      </c>
      <c r="E2" s="2" t="s">
        <v>85</v>
      </c>
      <c r="F2" s="2" t="s">
        <v>25</v>
      </c>
    </row>
    <row r="3" spans="1:6">
      <c r="A3" s="4" t="s">
        <v>122</v>
      </c>
    </row>
    <row r="4" spans="1:6">
      <c r="A4" s="3" t="s">
        <v>408</v>
      </c>
    </row>
    <row r="5" spans="1:6">
      <c r="A5" s="4" t="s">
        <v>123</v>
      </c>
      <c r="B5" s="4" t="s">
        <v>68</v>
      </c>
      <c r="C5" s="4" t="s">
        <v>68</v>
      </c>
      <c r="D5" s="4" t="s">
        <v>68</v>
      </c>
      <c r="E5" s="4" t="s">
        <v>68</v>
      </c>
      <c r="F5" s="4" t="s">
        <v>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4"/>
    <col customWidth="1" max="3" min="3" width="21"/>
  </cols>
  <sheetData>
    <row r="1" spans="1:3">
      <c r="A1" s="1" t="s">
        <v>409</v>
      </c>
      <c r="B1" s="2" t="s">
        <v>410</v>
      </c>
      <c r="C1" s="2" t="s">
        <v>333</v>
      </c>
    </row>
    <row r="2" spans="1:3">
      <c r="A2" s="3" t="s">
        <v>411</v>
      </c>
    </row>
    <row r="3" spans="1:3">
      <c r="A3" s="4" t="s">
        <v>412</v>
      </c>
      <c r="B3" s="5" t="n">
        <v>3</v>
      </c>
    </row>
    <row r="4" spans="1:3">
      <c r="A4" s="4" t="s">
        <v>315</v>
      </c>
      <c r="C4" s="7" t="n">
        <v>500000</v>
      </c>
    </row>
    <row r="5" spans="1:3">
      <c r="A5" s="4" t="s">
        <v>413</v>
      </c>
      <c r="C5" s="5" t="n">
        <v>100000</v>
      </c>
    </row>
    <row r="6" spans="1:3">
      <c r="A6" s="4" t="s">
        <v>414</v>
      </c>
      <c r="C6" s="5" t="n">
        <v>400000</v>
      </c>
    </row>
    <row r="7" spans="1:3">
      <c r="A7" s="4" t="s">
        <v>415</v>
      </c>
    </row>
    <row r="8" spans="1:3">
      <c r="A8" s="3" t="s">
        <v>411</v>
      </c>
    </row>
    <row r="9" spans="1:3">
      <c r="A9" s="4" t="s">
        <v>416</v>
      </c>
      <c r="C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418</v>
      </c>
      <c r="C1" s="2" t="s">
        <v>2</v>
      </c>
    </row>
    <row r="2" spans="1:3">
      <c r="A2" s="3" t="s">
        <v>419</v>
      </c>
    </row>
    <row r="3" spans="1:3">
      <c r="A3" s="4" t="s">
        <v>420</v>
      </c>
      <c r="C3" s="5" t="n">
        <v>269861</v>
      </c>
    </row>
    <row r="4" spans="1:3">
      <c r="A4" s="4" t="s">
        <v>421</v>
      </c>
    </row>
    <row r="5" spans="1:3">
      <c r="A5" s="3" t="s">
        <v>419</v>
      </c>
    </row>
    <row r="6" spans="1:3">
      <c r="A6" s="4" t="s">
        <v>420</v>
      </c>
      <c r="B6" s="5" t="n">
        <v>105611</v>
      </c>
    </row>
    <row r="7" spans="1:3">
      <c r="A7" s="4" t="s">
        <v>422</v>
      </c>
      <c r="B7" s="4" t="s">
        <v>423</v>
      </c>
    </row>
    <row r="8" spans="1:3">
      <c r="A8" s="4" t="s">
        <v>424</v>
      </c>
      <c r="B8" s="4" t="s">
        <v>425</v>
      </c>
    </row>
    <row r="9" spans="1:3">
      <c r="A9" s="4" t="s">
        <v>426</v>
      </c>
    </row>
    <row r="10" spans="1:3">
      <c r="A10" s="3" t="s">
        <v>419</v>
      </c>
    </row>
    <row r="11" spans="1:3">
      <c r="A11" s="4" t="s">
        <v>420</v>
      </c>
      <c r="B11" s="5" t="n">
        <v>164250</v>
      </c>
    </row>
    <row r="12" spans="1:3">
      <c r="A12" s="4" t="s">
        <v>422</v>
      </c>
      <c r="B12" s="4" t="s">
        <v>427</v>
      </c>
    </row>
    <row r="13" spans="1:3">
      <c r="A13" s="4" t="s">
        <v>424</v>
      </c>
      <c r="B13" s="4" t="s">
        <v>428</v>
      </c>
    </row>
    <row r="14" spans="1:3">
      <c r="A14" s="4" t="s">
        <v>422</v>
      </c>
      <c r="B14" s="4" t="s">
        <v>4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3" t="s">
        <v>419</v>
      </c>
    </row>
    <row r="4" spans="1:2">
      <c r="A4" s="4" t="s">
        <v>432</v>
      </c>
      <c r="B4" s="5" t="n">
        <v>1365200</v>
      </c>
    </row>
    <row r="5" spans="1:2">
      <c r="A5" s="4" t="s">
        <v>433</v>
      </c>
      <c r="B5" s="5" t="n">
        <v>269861</v>
      </c>
    </row>
    <row r="6" spans="1:2">
      <c r="A6" s="4" t="s">
        <v>434</v>
      </c>
      <c r="B6" s="5" t="n">
        <v>-372576</v>
      </c>
    </row>
    <row r="7" spans="1:2">
      <c r="A7" s="4" t="s">
        <v>435</v>
      </c>
      <c r="B7" s="5" t="n">
        <v>-40807</v>
      </c>
    </row>
    <row r="8" spans="1:2">
      <c r="A8" s="4" t="s">
        <v>436</v>
      </c>
      <c r="B8" s="5" t="n">
        <v>1221678</v>
      </c>
    </row>
    <row r="9" spans="1:2">
      <c r="A9" s="4" t="s">
        <v>437</v>
      </c>
      <c r="B9" s="8" t="n">
        <v>3.65</v>
      </c>
    </row>
    <row r="10" spans="1:2">
      <c r="A10" s="4" t="s">
        <v>438</v>
      </c>
      <c r="B10" s="11" t="n">
        <v>2.55</v>
      </c>
    </row>
    <row r="11" spans="1:2">
      <c r="A11" s="4" t="s">
        <v>439</v>
      </c>
      <c r="B11" s="11" t="n">
        <v>3.96</v>
      </c>
    </row>
    <row r="12" spans="1:2">
      <c r="A12" s="4" t="s">
        <v>440</v>
      </c>
      <c r="B12" s="11" t="n">
        <v>2.72</v>
      </c>
    </row>
    <row r="13" spans="1:2">
      <c r="A13" s="4" t="s">
        <v>441</v>
      </c>
      <c r="B13" s="8" t="n">
        <v>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84</v>
      </c>
      <c r="D1" s="2" t="s">
        <v>1</v>
      </c>
    </row>
    <row r="2" spans="1:5">
      <c r="B2" s="2" t="s">
        <v>2</v>
      </c>
      <c r="C2" s="2" t="s">
        <v>85</v>
      </c>
      <c r="D2" s="2" t="s">
        <v>2</v>
      </c>
      <c r="E2" s="2" t="s">
        <v>85</v>
      </c>
    </row>
    <row r="3" spans="1:5">
      <c r="A3" s="3" t="s">
        <v>199</v>
      </c>
    </row>
    <row r="4" spans="1:5">
      <c r="A4" s="4" t="s">
        <v>104</v>
      </c>
      <c r="B4" s="7" t="n">
        <v>-4538</v>
      </c>
      <c r="C4" s="7" t="n">
        <v>-6803</v>
      </c>
      <c r="D4" s="7" t="n">
        <v>-6669</v>
      </c>
      <c r="E4" s="7" t="n">
        <v>-11755</v>
      </c>
    </row>
    <row r="5" spans="1:5">
      <c r="A5" s="4" t="s">
        <v>105</v>
      </c>
      <c r="B5" s="5" t="n">
        <v>-200</v>
      </c>
      <c r="C5" s="5" t="n">
        <v>-100</v>
      </c>
      <c r="D5" s="5" t="n">
        <v>-300</v>
      </c>
      <c r="E5" s="5" t="n">
        <v>-300</v>
      </c>
    </row>
    <row r="6" spans="1:5">
      <c r="A6" s="4" t="s">
        <v>106</v>
      </c>
      <c r="B6" s="7" t="n">
        <v>-4684</v>
      </c>
      <c r="C6" s="7" t="n">
        <v>-6949</v>
      </c>
      <c r="D6" s="7" t="n">
        <v>-6961</v>
      </c>
      <c r="E6" s="7" t="n">
        <v>-12047</v>
      </c>
    </row>
    <row r="7" spans="1:5">
      <c r="A7" s="3" t="s">
        <v>107</v>
      </c>
    </row>
    <row r="8" spans="1:5">
      <c r="A8" s="4" t="s">
        <v>443</v>
      </c>
      <c r="B8" s="8" t="n">
        <v>-0.15</v>
      </c>
      <c r="C8" s="8" t="n">
        <v>-0.22</v>
      </c>
      <c r="D8" s="8" t="n">
        <v>-0.22</v>
      </c>
      <c r="E8" s="8" t="n">
        <v>-0.41</v>
      </c>
    </row>
    <row r="9" spans="1:5">
      <c r="A9" s="4" t="s">
        <v>444</v>
      </c>
      <c r="B9" s="5" t="n">
        <v>31927</v>
      </c>
      <c r="C9" s="5" t="n">
        <v>31336</v>
      </c>
      <c r="D9" s="5" t="n">
        <v>31837</v>
      </c>
      <c r="E9" s="5" t="n">
        <v>29379</v>
      </c>
    </row>
    <row r="10" spans="1:5">
      <c r="A10" s="4" t="s">
        <v>445</v>
      </c>
      <c r="B10" s="5" t="n">
        <v>1481</v>
      </c>
      <c r="C10" s="5" t="n">
        <v>1120</v>
      </c>
      <c r="D10" s="5" t="n">
        <v>1487</v>
      </c>
      <c r="E10" s="5" t="n">
        <v>16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6</v>
      </c>
      <c r="B1" s="2" t="s">
        <v>84</v>
      </c>
      <c r="D1" s="2" t="s">
        <v>1</v>
      </c>
      <c r="F1" s="2" t="s">
        <v>121</v>
      </c>
    </row>
    <row r="2" spans="1:6">
      <c r="B2" s="2" t="s">
        <v>2</v>
      </c>
      <c r="C2" s="2" t="s">
        <v>85</v>
      </c>
      <c r="D2" s="2" t="s">
        <v>2</v>
      </c>
      <c r="E2" s="2" t="s">
        <v>85</v>
      </c>
      <c r="F2" s="2" t="s">
        <v>25</v>
      </c>
    </row>
    <row r="3" spans="1:6">
      <c r="A3" s="3" t="s">
        <v>447</v>
      </c>
    </row>
    <row r="4" spans="1:6">
      <c r="A4" s="4" t="s">
        <v>123</v>
      </c>
      <c r="B4" s="4" t="s">
        <v>68</v>
      </c>
      <c r="C4" s="4" t="s">
        <v>68</v>
      </c>
      <c r="D4" s="4" t="s">
        <v>68</v>
      </c>
      <c r="E4" s="4" t="s">
        <v>68</v>
      </c>
      <c r="F4" s="4" t="s">
        <v>68</v>
      </c>
    </row>
    <row r="5" spans="1:6">
      <c r="A5" s="4" t="s">
        <v>448</v>
      </c>
      <c r="D5" s="7" t="n">
        <v>3500000</v>
      </c>
    </row>
    <row r="6" spans="1:6">
      <c r="A6" s="4" t="s">
        <v>449</v>
      </c>
      <c r="B6" s="7" t="n">
        <v>0</v>
      </c>
      <c r="C6" s="7" t="n">
        <v>0</v>
      </c>
      <c r="D6" s="7" t="n">
        <v>0</v>
      </c>
      <c r="E6"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317</v>
      </c>
      <c r="B3" s="9" t="n">
        <v>0.4</v>
      </c>
      <c r="C3" s="9" t="n">
        <v>0.4</v>
      </c>
    </row>
    <row r="4" spans="1:3">
      <c r="A4" s="4" t="s">
        <v>452</v>
      </c>
    </row>
    <row r="5" spans="1:3">
      <c r="A5" s="3" t="s">
        <v>451</v>
      </c>
    </row>
    <row r="6" spans="1:3">
      <c r="A6" s="4" t="s">
        <v>317</v>
      </c>
      <c r="B6" s="10" t="n">
        <v>0.4</v>
      </c>
      <c r="C6" s="10" t="n">
        <v>0.4</v>
      </c>
    </row>
    <row r="7" spans="1:3">
      <c r="A7" s="4" t="s">
        <v>453</v>
      </c>
    </row>
    <row r="8" spans="1:3">
      <c r="A8" s="3" t="s">
        <v>451</v>
      </c>
    </row>
    <row r="9" spans="1:3">
      <c r="A9" s="4" t="s">
        <v>454</v>
      </c>
      <c r="C9" s="10" t="n">
        <v>0.5</v>
      </c>
    </row>
    <row r="10" spans="1:3">
      <c r="A10" s="4" t="s">
        <v>455</v>
      </c>
    </row>
    <row r="11" spans="1:3">
      <c r="A11" s="3" t="s">
        <v>451</v>
      </c>
    </row>
    <row r="12" spans="1:3">
      <c r="A12" s="4" t="s">
        <v>454</v>
      </c>
      <c r="C12" s="10" t="n">
        <v>0.5</v>
      </c>
    </row>
    <row r="13" spans="1:3">
      <c r="A13" s="4" t="s">
        <v>456</v>
      </c>
    </row>
    <row r="14" spans="1:3">
      <c r="A14" s="3" t="s">
        <v>451</v>
      </c>
    </row>
    <row r="15" spans="1:3">
      <c r="A15" s="4" t="s">
        <v>317</v>
      </c>
      <c r="B15" s="9" t="n">
        <v>0.4</v>
      </c>
      <c r="C15" s="9" t="n">
        <v>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457</v>
      </c>
      <c r="B1" s="2" t="s">
        <v>1</v>
      </c>
    </row>
    <row r="2" spans="1:2">
      <c r="B2" s="2" t="s">
        <v>333</v>
      </c>
    </row>
    <row r="3" spans="1:2">
      <c r="A3" s="3" t="s">
        <v>451</v>
      </c>
    </row>
    <row r="4" spans="1:2">
      <c r="A4" s="4" t="s">
        <v>45</v>
      </c>
      <c r="B4" s="7" t="n">
        <v>6900000</v>
      </c>
    </row>
    <row r="5" spans="1:2">
      <c r="A5" s="4" t="s">
        <v>458</v>
      </c>
      <c r="B5" s="5" t="n">
        <v>0</v>
      </c>
    </row>
    <row r="6" spans="1:2">
      <c r="A6" s="4" t="s">
        <v>459</v>
      </c>
    </row>
    <row r="7" spans="1:2">
      <c r="A7" s="3" t="s">
        <v>451</v>
      </c>
    </row>
    <row r="8" spans="1:2">
      <c r="A8" s="4" t="s">
        <v>460</v>
      </c>
      <c r="B8" s="5" t="n">
        <v>0</v>
      </c>
    </row>
    <row r="9" spans="1:2">
      <c r="A9" s="4" t="s">
        <v>461</v>
      </c>
      <c r="B9" s="7" t="n">
        <v>0</v>
      </c>
    </row>
    <row r="10" spans="1:2">
      <c r="A10" s="4" t="s">
        <v>462</v>
      </c>
    </row>
    <row r="11" spans="1:2">
      <c r="A11" s="3" t="s">
        <v>451</v>
      </c>
    </row>
    <row r="12" spans="1:2">
      <c r="A12" s="4" t="s">
        <v>463</v>
      </c>
      <c r="B12" s="4" t="s">
        <v>464</v>
      </c>
    </row>
    <row r="13" spans="1:2">
      <c r="A13" s="4" t="s">
        <v>465</v>
      </c>
      <c r="B13" s="4" t="s">
        <v>466</v>
      </c>
    </row>
    <row r="14" spans="1:2">
      <c r="A14" s="4" t="s">
        <v>467</v>
      </c>
      <c r="B14" s="4"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69</v>
      </c>
      <c r="B1" s="2" t="s">
        <v>340</v>
      </c>
      <c r="C1" s="2" t="s">
        <v>2</v>
      </c>
      <c r="D1" s="2" t="s">
        <v>85</v>
      </c>
      <c r="E1" s="2" t="s">
        <v>2</v>
      </c>
      <c r="F1" s="2" t="s">
        <v>85</v>
      </c>
      <c r="G1" s="2" t="s">
        <v>25</v>
      </c>
    </row>
    <row r="2" spans="1:7">
      <c r="A2" s="4" t="s">
        <v>470</v>
      </c>
    </row>
    <row r="3" spans="1:7">
      <c r="A3" s="3" t="s">
        <v>471</v>
      </c>
    </row>
    <row r="4" spans="1:7">
      <c r="A4" s="4" t="s">
        <v>381</v>
      </c>
      <c r="B4" s="7" t="n">
        <v>2000</v>
      </c>
    </row>
    <row r="5" spans="1:7">
      <c r="A5" s="4" t="s">
        <v>122</v>
      </c>
    </row>
    <row r="6" spans="1:7">
      <c r="A6" s="3" t="s">
        <v>471</v>
      </c>
    </row>
    <row r="7" spans="1:7">
      <c r="A7" s="4" t="s">
        <v>123</v>
      </c>
      <c r="C7" s="4" t="s">
        <v>68</v>
      </c>
      <c r="D7" s="4" t="s">
        <v>68</v>
      </c>
      <c r="E7" s="4" t="s">
        <v>68</v>
      </c>
      <c r="F7" s="4" t="s">
        <v>68</v>
      </c>
      <c r="G7" s="4" t="s">
        <v>68</v>
      </c>
    </row>
    <row r="8" spans="1:7">
      <c r="A8" s="4" t="s">
        <v>472</v>
      </c>
    </row>
    <row r="9" spans="1:7">
      <c r="A9" s="3" t="s">
        <v>471</v>
      </c>
    </row>
    <row r="10" spans="1:7">
      <c r="A10" s="4" t="s">
        <v>473</v>
      </c>
      <c r="B10" s="7" t="n">
        <v>4454</v>
      </c>
    </row>
    <row r="11" spans="1:7">
      <c r="A11" s="4" t="s">
        <v>474</v>
      </c>
    </row>
    <row r="12" spans="1:7">
      <c r="A12" s="3" t="s">
        <v>471</v>
      </c>
    </row>
    <row r="13" spans="1:7">
      <c r="A13" s="4" t="s">
        <v>475</v>
      </c>
      <c r="E13" s="4" t="s">
        <v>476</v>
      </c>
    </row>
    <row r="14" spans="1:7">
      <c r="A14" s="4" t="s">
        <v>477</v>
      </c>
    </row>
    <row r="15" spans="1:7">
      <c r="A15" s="3" t="s">
        <v>471</v>
      </c>
    </row>
    <row r="16" spans="1:7">
      <c r="A16" s="4" t="s">
        <v>478</v>
      </c>
      <c r="B16" s="5" t="n">
        <v>2000</v>
      </c>
    </row>
    <row r="17" spans="1:7">
      <c r="A17" s="4" t="s">
        <v>479</v>
      </c>
    </row>
    <row r="18" spans="1:7">
      <c r="A18" s="3" t="s">
        <v>471</v>
      </c>
    </row>
    <row r="19" spans="1:7">
      <c r="A19" s="4" t="s">
        <v>123</v>
      </c>
      <c r="B19" s="4" t="s">
        <v>68</v>
      </c>
    </row>
    <row r="20" spans="1:7">
      <c r="A20" s="4" t="s">
        <v>480</v>
      </c>
    </row>
    <row r="21" spans="1:7">
      <c r="A21" s="3" t="s">
        <v>471</v>
      </c>
    </row>
    <row r="22" spans="1:7">
      <c r="A22" s="4" t="s">
        <v>481</v>
      </c>
      <c r="B22" s="8" t="n">
        <v>2.7</v>
      </c>
    </row>
    <row r="23" spans="1:7">
      <c r="A23" s="4" t="s">
        <v>482</v>
      </c>
    </row>
    <row r="24" spans="1:7">
      <c r="A24" s="3" t="s">
        <v>471</v>
      </c>
    </row>
    <row r="25" spans="1:7">
      <c r="A25" s="4" t="s">
        <v>481</v>
      </c>
      <c r="B25" s="8" t="n">
        <v>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4</v>
      </c>
      <c r="D1" s="2" t="s">
        <v>1</v>
      </c>
    </row>
    <row r="2" spans="1:5">
      <c r="B2" s="2" t="s">
        <v>2</v>
      </c>
      <c r="C2" s="2" t="s">
        <v>85</v>
      </c>
      <c r="D2" s="2" t="s">
        <v>2</v>
      </c>
      <c r="E2" s="2" t="s">
        <v>85</v>
      </c>
    </row>
    <row r="3" spans="1:5">
      <c r="A3" s="3" t="s">
        <v>125</v>
      </c>
    </row>
    <row r="4" spans="1:5">
      <c r="A4" s="4" t="s">
        <v>104</v>
      </c>
      <c r="B4" s="7" t="n">
        <v>-4538</v>
      </c>
      <c r="C4" s="7" t="n">
        <v>-6803</v>
      </c>
      <c r="D4" s="7" t="n">
        <v>-6669</v>
      </c>
      <c r="E4" s="7" t="n">
        <v>-11755</v>
      </c>
    </row>
    <row r="5" spans="1:5">
      <c r="A5" s="3" t="s">
        <v>126</v>
      </c>
    </row>
    <row r="6" spans="1:5">
      <c r="A6" s="4" t="s">
        <v>127</v>
      </c>
      <c r="C6" s="5" t="n">
        <v>-7</v>
      </c>
      <c r="E6" s="5" t="n">
        <v>-26</v>
      </c>
    </row>
    <row r="7" spans="1:5">
      <c r="A7" s="4" t="s">
        <v>128</v>
      </c>
      <c r="B7" s="7" t="n">
        <v>-4538</v>
      </c>
      <c r="C7" s="7" t="n">
        <v>-6810</v>
      </c>
      <c r="D7" s="7" t="n">
        <v>-6669</v>
      </c>
      <c r="E7" s="7" t="n">
        <v>-117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5</v>
      </c>
    </row>
    <row r="3" spans="1:3">
      <c r="A3" s="3" t="s">
        <v>130</v>
      </c>
    </row>
    <row r="4" spans="1:3">
      <c r="A4" s="4" t="s">
        <v>104</v>
      </c>
      <c r="B4" s="7" t="n">
        <v>-6669</v>
      </c>
      <c r="C4" s="7" t="n">
        <v>-11755</v>
      </c>
    </row>
    <row r="5" spans="1:3">
      <c r="A5" s="3" t="s">
        <v>131</v>
      </c>
    </row>
    <row r="6" spans="1:3">
      <c r="A6" s="4" t="s">
        <v>93</v>
      </c>
      <c r="B6" s="5" t="n">
        <v>2783</v>
      </c>
      <c r="C6" s="5" t="n">
        <v>3271</v>
      </c>
    </row>
    <row r="7" spans="1:3">
      <c r="A7" s="4" t="s">
        <v>132</v>
      </c>
      <c r="B7" s="5" t="n">
        <v>2408</v>
      </c>
      <c r="C7" s="5" t="n">
        <v>1450</v>
      </c>
    </row>
    <row r="8" spans="1:3">
      <c r="A8" s="4" t="s">
        <v>133</v>
      </c>
      <c r="B8" s="5" t="n">
        <v>20</v>
      </c>
      <c r="C8" s="5" t="n">
        <v>1417</v>
      </c>
    </row>
    <row r="9" spans="1:3">
      <c r="A9" s="4" t="s">
        <v>134</v>
      </c>
      <c r="B9" s="5" t="n">
        <v>-4</v>
      </c>
      <c r="C9" s="5" t="n">
        <v>-160</v>
      </c>
    </row>
    <row r="10" spans="1:3">
      <c r="A10" s="4" t="s">
        <v>99</v>
      </c>
      <c r="B10" s="5" t="n">
        <v>15</v>
      </c>
      <c r="C10" s="5" t="n">
        <v>-360</v>
      </c>
    </row>
    <row r="11" spans="1:3">
      <c r="A11" s="3" t="s">
        <v>135</v>
      </c>
    </row>
    <row r="12" spans="1:3">
      <c r="A12" s="4" t="s">
        <v>136</v>
      </c>
      <c r="B12" s="5" t="n">
        <v>-740</v>
      </c>
      <c r="C12" s="5" t="n">
        <v>912</v>
      </c>
    </row>
    <row r="13" spans="1:3">
      <c r="A13" s="4" t="s">
        <v>29</v>
      </c>
      <c r="B13" s="5" t="n">
        <v>-470</v>
      </c>
      <c r="C13" s="5" t="n">
        <v>-537</v>
      </c>
    </row>
    <row r="14" spans="1:3">
      <c r="A14" s="4" t="s">
        <v>30</v>
      </c>
      <c r="B14" s="5" t="n">
        <v>32</v>
      </c>
      <c r="C14" s="5" t="n">
        <v>187</v>
      </c>
    </row>
    <row r="15" spans="1:3">
      <c r="A15" s="4" t="s">
        <v>137</v>
      </c>
      <c r="B15" s="5" t="n">
        <v>688</v>
      </c>
      <c r="C15" s="5" t="n">
        <v>-325</v>
      </c>
    </row>
    <row r="16" spans="1:3">
      <c r="A16" s="4" t="s">
        <v>39</v>
      </c>
      <c r="B16" s="5" t="n">
        <v>36</v>
      </c>
      <c r="C16" s="5" t="n">
        <v>-303</v>
      </c>
    </row>
    <row r="17" spans="1:3">
      <c r="A17" s="4" t="s">
        <v>40</v>
      </c>
      <c r="B17" s="5" t="n">
        <v>-1519</v>
      </c>
      <c r="C17" s="5" t="n">
        <v>714</v>
      </c>
    </row>
    <row r="18" spans="1:3">
      <c r="A18" s="4" t="s">
        <v>41</v>
      </c>
      <c r="B18" s="5" t="n">
        <v>2889</v>
      </c>
      <c r="C18" s="5" t="n">
        <v>-450</v>
      </c>
    </row>
    <row r="19" spans="1:3">
      <c r="A19" s="4" t="s">
        <v>43</v>
      </c>
      <c r="B19" s="5" t="n">
        <v>2669</v>
      </c>
      <c r="C19" s="5" t="n">
        <v>-6</v>
      </c>
    </row>
    <row r="20" spans="1:3">
      <c r="A20" s="4" t="s">
        <v>48</v>
      </c>
      <c r="B20" s="5" t="n">
        <v>-268</v>
      </c>
      <c r="C20" s="5" t="n">
        <v>-192</v>
      </c>
    </row>
    <row r="21" spans="1:3">
      <c r="A21" s="4" t="s">
        <v>138</v>
      </c>
      <c r="B21" s="5" t="n">
        <v>8539</v>
      </c>
      <c r="C21" s="5" t="n">
        <v>5618</v>
      </c>
    </row>
    <row r="22" spans="1:3">
      <c r="A22" s="4" t="s">
        <v>139</v>
      </c>
      <c r="B22" s="5" t="n">
        <v>1870</v>
      </c>
      <c r="C22" s="5" t="n">
        <v>-6137</v>
      </c>
    </row>
    <row r="23" spans="1:3">
      <c r="A23" s="3" t="s">
        <v>140</v>
      </c>
    </row>
    <row r="24" spans="1:3">
      <c r="A24" s="4" t="s">
        <v>141</v>
      </c>
      <c r="B24" s="5" t="n">
        <v>-307</v>
      </c>
      <c r="C24" s="5" t="n">
        <v>-2152</v>
      </c>
    </row>
    <row r="25" spans="1:3">
      <c r="A25" s="4" t="s">
        <v>142</v>
      </c>
      <c r="B25" s="5" t="n">
        <v>-91</v>
      </c>
      <c r="C25" s="5" t="n">
        <v>-105</v>
      </c>
    </row>
    <row r="26" spans="1:3">
      <c r="A26" s="4" t="s">
        <v>143</v>
      </c>
      <c r="B26" s="5" t="n">
        <v>-398</v>
      </c>
      <c r="C26" s="5" t="n">
        <v>-2257</v>
      </c>
    </row>
    <row r="27" spans="1:3">
      <c r="A27" s="3" t="s">
        <v>144</v>
      </c>
    </row>
    <row r="28" spans="1:3">
      <c r="A28" s="4" t="s">
        <v>145</v>
      </c>
      <c r="B28" s="5" t="n">
        <v>4500</v>
      </c>
      <c r="C28" s="5" t="n">
        <v>13500</v>
      </c>
    </row>
    <row r="29" spans="1:3">
      <c r="A29" s="4" t="s">
        <v>146</v>
      </c>
      <c r="B29" s="5" t="n">
        <v>-13000</v>
      </c>
    </row>
    <row r="30" spans="1:3">
      <c r="A30" s="4" t="s">
        <v>147</v>
      </c>
      <c r="B30" s="5" t="n">
        <v>-420</v>
      </c>
      <c r="C30" s="5" t="n">
        <v>-23006</v>
      </c>
    </row>
    <row r="31" spans="1:3">
      <c r="A31" s="4" t="s">
        <v>148</v>
      </c>
      <c r="B31" s="5" t="n">
        <v>-270</v>
      </c>
      <c r="C31" s="5" t="n">
        <v>-973</v>
      </c>
    </row>
    <row r="32" spans="1:3">
      <c r="A32" s="4" t="s">
        <v>149</v>
      </c>
      <c r="B32" s="5" t="n">
        <v>-1131</v>
      </c>
      <c r="C32" s="5" t="n">
        <v>-1269</v>
      </c>
    </row>
    <row r="33" spans="1:3">
      <c r="A33" s="4" t="s">
        <v>150</v>
      </c>
      <c r="C33" s="5" t="n">
        <v>14736</v>
      </c>
    </row>
    <row r="34" spans="1:3">
      <c r="A34" s="4" t="s">
        <v>151</v>
      </c>
      <c r="B34" s="5" t="n">
        <v>106</v>
      </c>
      <c r="C34" s="5" t="n">
        <v>120</v>
      </c>
    </row>
    <row r="35" spans="1:3">
      <c r="A35" s="4" t="s">
        <v>152</v>
      </c>
      <c r="B35" s="5" t="n">
        <v>-150</v>
      </c>
      <c r="C35" s="5" t="n">
        <v>-206</v>
      </c>
    </row>
    <row r="36" spans="1:3">
      <c r="A36" s="4" t="s">
        <v>153</v>
      </c>
      <c r="C36" s="5" t="n">
        <v>-692</v>
      </c>
    </row>
    <row r="37" spans="1:3">
      <c r="A37" s="4" t="s">
        <v>154</v>
      </c>
      <c r="B37" s="5" t="n">
        <v>-10365</v>
      </c>
      <c r="C37" s="5" t="n">
        <v>2210</v>
      </c>
    </row>
    <row r="38" spans="1:3">
      <c r="A38" s="4" t="s">
        <v>155</v>
      </c>
      <c r="C38" s="5" t="n">
        <v>-26</v>
      </c>
    </row>
    <row r="39" spans="1:3">
      <c r="A39" s="4" t="s">
        <v>156</v>
      </c>
      <c r="B39" s="5" t="n">
        <v>-8893</v>
      </c>
      <c r="C39" s="5" t="n">
        <v>-6210</v>
      </c>
    </row>
    <row r="40" spans="1:3">
      <c r="A40" s="4" t="s">
        <v>27</v>
      </c>
      <c r="B40" s="5" t="n">
        <v>9044</v>
      </c>
      <c r="C40" s="5" t="n">
        <v>12538</v>
      </c>
    </row>
    <row r="41" spans="1:3">
      <c r="A41" s="4" t="s">
        <v>157</v>
      </c>
      <c r="B41" s="5" t="n">
        <v>2675</v>
      </c>
      <c r="C41" s="5" t="n">
        <v>4210</v>
      </c>
    </row>
    <row r="42" spans="1:3">
      <c r="A42" s="4" t="s">
        <v>158</v>
      </c>
      <c r="B42" s="5" t="n">
        <v>11719</v>
      </c>
      <c r="C42" s="5" t="n">
        <v>16748</v>
      </c>
    </row>
    <row r="43" spans="1:3">
      <c r="A43" s="4" t="s">
        <v>27</v>
      </c>
      <c r="B43" s="5" t="n">
        <v>2826</v>
      </c>
      <c r="C43" s="5" t="n">
        <v>7138</v>
      </c>
    </row>
    <row r="44" spans="1:3">
      <c r="A44" s="4" t="s">
        <v>157</v>
      </c>
      <c r="B44" s="5" t="n">
        <v>0</v>
      </c>
      <c r="C44" s="5" t="n">
        <v>3400</v>
      </c>
    </row>
    <row r="45" spans="1:3">
      <c r="A45" s="4" t="s">
        <v>159</v>
      </c>
      <c r="B45" s="5" t="n">
        <v>2826</v>
      </c>
      <c r="C45" s="5" t="n">
        <v>10538</v>
      </c>
    </row>
    <row r="46" spans="1:3">
      <c r="A46" s="3" t="s">
        <v>160</v>
      </c>
    </row>
    <row r="47" spans="1:3">
      <c r="A47" s="4" t="s">
        <v>161</v>
      </c>
      <c r="B47" s="5" t="n">
        <v>98</v>
      </c>
      <c r="C47" s="5" t="n">
        <v>2014</v>
      </c>
    </row>
    <row r="48" spans="1:3">
      <c r="A48" s="4" t="s">
        <v>162</v>
      </c>
      <c r="B48" s="5" t="n">
        <v>98</v>
      </c>
      <c r="C48" s="5" t="n">
        <v>2014</v>
      </c>
    </row>
    <row r="49" spans="1:3">
      <c r="A49" s="3" t="s">
        <v>163</v>
      </c>
    </row>
    <row r="50" spans="1:3">
      <c r="A50" s="4" t="s">
        <v>164</v>
      </c>
      <c r="B50" s="7" t="n">
        <v>572</v>
      </c>
      <c r="C50" s="7" t="n">
        <v>18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17:53Z</dcterms:created>
  <dcterms:modified xmlns:dcterms="http://purl.org/dc/terms/" xmlns:xsi="http://www.w3.org/2001/XMLSchema-instance" xsi:type="dcterms:W3CDTF">2018-08-09T14:17:53Z</dcterms:modified>
</cp:coreProperties>
</file>